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General" sheetId="7" r:id="rId7"/>
    <s:sheet name="Recent Accounting Pronouncement" sheetId="8" r:id="rId8"/>
    <s:sheet name="Revenue Earning Equipment" sheetId="9" r:id="rId9"/>
    <s:sheet name="Accrued Expenses and Other Liab" sheetId="10" r:id="rId10"/>
    <s:sheet name="Debt" sheetId="11" r:id="rId11"/>
    <s:sheet name="Derivatives" sheetId="12" r:id="rId12"/>
    <s:sheet name="Share Repurchase Programs" sheetId="13" r:id="rId13"/>
    <s:sheet name="Accumulated Other Comprehensive" sheetId="14" r:id="rId14"/>
    <s:sheet name="Earnings Per Share" sheetId="15" r:id="rId15"/>
    <s:sheet name="Share-Based Compensation Plans" sheetId="16" r:id="rId16"/>
    <s:sheet name="Employee Benefit Plans" sheetId="17" r:id="rId17"/>
    <s:sheet name="Other Items Impacting Comparabi" sheetId="18" r:id="rId18"/>
    <s:sheet name="Other Matters" sheetId="19" r:id="rId19"/>
    <s:sheet name="Supplemental Cash Flow Informat" sheetId="20" r:id="rId20"/>
    <s:sheet name="Segment Reporting" sheetId="21" r:id="rId21"/>
    <s:sheet name="General (Tables)" sheetId="22" r:id="rId22"/>
    <s:sheet name="Revenue Earning Equipment (Tabl" sheetId="23" r:id="rId23"/>
    <s:sheet name="Accrued Expenses and Other Li24" sheetId="24" r:id="rId24"/>
    <s:sheet name="Debt (Tables)" sheetId="25" r:id="rId25"/>
    <s:sheet name="Accumulated Other Comprehensi26" sheetId="26" r:id="rId26"/>
    <s:sheet name="Earnings Per Share (Tables)" sheetId="27" r:id="rId27"/>
    <s:sheet name="Share-Based Compensation Plans " sheetId="28" r:id="rId28"/>
    <s:sheet name="Employee Benefit Plans (Tables)" sheetId="29" r:id="rId29"/>
    <s:sheet name="Supplemental Cash Flow Inform30" sheetId="30" r:id="rId30"/>
    <s:sheet name="Segment Reporting (Tables)" sheetId="31" r:id="rId31"/>
    <s:sheet name="General - Schedule of Error Cor" sheetId="32" r:id="rId32"/>
    <s:sheet name="Recent Accounting Pronounceme33" sheetId="33" r:id="rId33"/>
    <s:sheet name="Revenue Earning Equipment - Sch" sheetId="34" r:id="rId34"/>
    <s:sheet name="Revenue Earning Equipment Level" sheetId="35" r:id="rId35"/>
    <s:sheet name="Revenue Earning Equipment Recog" sheetId="36" r:id="rId36"/>
    <s:sheet name="Revenue Earning Equipment (Deta" sheetId="37" r:id="rId37"/>
    <s:sheet name="Accrued Expenses and Other Li38" sheetId="38" r:id="rId38"/>
    <s:sheet name="Debt - Schedule of Debt (Detail" sheetId="39" r:id="rId39"/>
    <s:sheet name="Debt (Details Textual)" sheetId="40" r:id="rId40"/>
    <s:sheet name="Derivatives (Details)" sheetId="41" r:id="rId41"/>
    <s:sheet name="Share Repurchase Programs (Deta" sheetId="42" r:id="rId42"/>
    <s:sheet name="Accumulated Other Comprehensi43" sheetId="43" r:id="rId43"/>
    <s:sheet name="Earnings Per Share (Details)" sheetId="44" r:id="rId44"/>
    <s:sheet name="Share-Based Compensation Plan45" sheetId="45" r:id="rId45"/>
    <s:sheet name="Share-Based Compensation Plan46" sheetId="46" r:id="rId46"/>
    <s:sheet name="Employee Benefit Plans (Details" sheetId="47" r:id="rId47"/>
    <s:sheet name="Other Items Impacting Compara48" sheetId="48" r:id="rId48"/>
    <s:sheet name="Other Matters (Details)" sheetId="49" r:id="rId49"/>
    <s:sheet name="Supplemental Cash Flow Inform50" sheetId="50" r:id="rId50"/>
    <s:sheet name="Segment Reporting (Details)" sheetId="51" r:id="rId51"/>
  </s:sheets>
  <s:definedNames/>
  <s:calcPr calcId="124519" calcMode="auto" fullCalcOnLoad="1"/>
</s:workbook>
</file>

<file path=xl/sharedStrings.xml><?xml version="1.0" encoding="utf-8"?>
<sst xmlns="http://schemas.openxmlformats.org/spreadsheetml/2006/main" uniqueCount="473">
  <si>
    <t>Document and Entity Information</t>
  </si>
  <si>
    <t>3 Months Ended</t>
  </si>
  <si>
    <t>Mar. 31, 2016shares</t>
  </si>
  <si>
    <t>Document and Entity Information [Abstract]</t>
  </si>
  <si>
    <t>Entity Registrant Name</t>
  </si>
  <si>
    <t>RYDER SYSTEM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 (in shares)</t>
  </si>
  <si>
    <t>Consolidated Condensed Statements of Earnings (Unaudited) - USD ($) $ in Thousands</t>
  </si>
  <si>
    <t>Mar. 31, 2016</t>
  </si>
  <si>
    <t>Mar. 31, 2015</t>
  </si>
  <si>
    <t>Income Statement [Abstract]</t>
  </si>
  <si>
    <t>Lease and rental revenues</t>
  </si>
  <si>
    <t>Services revenue</t>
  </si>
  <si>
    <t>Fuel services revenue</t>
  </si>
  <si>
    <t>Total revenues</t>
  </si>
  <si>
    <t>Cost of lease and rental</t>
  </si>
  <si>
    <t>Cost of services</t>
  </si>
  <si>
    <t>Cost of fuel services</t>
  </si>
  <si>
    <t>Other operating expenses</t>
  </si>
  <si>
    <t>Selling, general and administrative expenses</t>
  </si>
  <si>
    <t>Gains on used vehicles, net</t>
  </si>
  <si>
    <t>Interest expense</t>
  </si>
  <si>
    <t>Miscellaneous income,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 Basic</t>
  </si>
  <si>
    <t>Continuing operations (in dollars per share)</t>
  </si>
  <si>
    <t>Discontinued operations (in dollars per share)</t>
  </si>
  <si>
    <t>Net earnings (in dollars per share)</t>
  </si>
  <si>
    <t>Earnings (loss) per common share — Diluted</t>
  </si>
  <si>
    <t>Cash dividends declared per common share (in dollars per share)</t>
  </si>
  <si>
    <t>Consolidated Condensed Statements of Comprehensive Income (Unaudited) - USD ($) $ in Thousands</t>
  </si>
  <si>
    <t>Statement of Comprehensive Income [Abstract]</t>
  </si>
  <si>
    <t>Other comprehensive income (loss):</t>
  </si>
  <si>
    <t>Changes in cumulative translation adjustment and other</t>
  </si>
  <si>
    <t>Amortization of pension and postretirement items</t>
  </si>
  <si>
    <t>Income tax expense related to amortization of pension and postretirement items</t>
  </si>
  <si>
    <t>Amortization of pension and postretirement items, net of tax</t>
  </si>
  <si>
    <t>Other comprehensive income (loss), net of taxes</t>
  </si>
  <si>
    <t>Comprehensive income</t>
  </si>
  <si>
    <t>Consolidated Condensed Balance Sheets (Unaudited) - USD ($) $ in Thousands</t>
  </si>
  <si>
    <t>Dec. 31, 2015</t>
  </si>
  <si>
    <t>Current assets:</t>
  </si>
  <si>
    <t>Cash and cash equivalents</t>
  </si>
  <si>
    <t>Receivables, net of allowance of $16,137 and $15,372, respectively</t>
  </si>
  <si>
    <t>Inventories</t>
  </si>
  <si>
    <t>Prepaid expenses and other current assets</t>
  </si>
  <si>
    <t>Total current assets</t>
  </si>
  <si>
    <t>Revenue earning equipment, net</t>
  </si>
  <si>
    <t>Operating property and equipment, net of accumulated depreciation of $1,095,352 and $1,046,137, respectively</t>
  </si>
  <si>
    <t>Goodwill</t>
  </si>
  <si>
    <t>Intangible assets, net of accumulated amortization of $47,215 and $45,736, respectively</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March 31, 2016 or December 31, 2015</t>
  </si>
  <si>
    <t>Common stock, $0.50 par value per share — authorized, 400,000,000; outstanding, March 31, 2016 — 53,703,407; December 31, 2015 — 53,490,603</t>
  </si>
  <si>
    <t>Additional paid-in capital</t>
  </si>
  <si>
    <t>Retained earnings</t>
  </si>
  <si>
    <t>Accumulated other comprehensive loss</t>
  </si>
  <si>
    <t>Total shareholders’ equity</t>
  </si>
  <si>
    <t>Total liabilities and shareholders’ equity</t>
  </si>
  <si>
    <t>Consolidated Condensed Balance Sheets (Unaudited) (Parenthetical) - USD ($) $ in Thousands</t>
  </si>
  <si>
    <t>Assets:</t>
  </si>
  <si>
    <t>Allowance for doubtful accounts, current</t>
  </si>
  <si>
    <t>Finite-Lived Intangible Assets, Accumulated Amortization</t>
  </si>
  <si>
    <t>Revenue earning equipment, accumulated depreciation</t>
  </si>
  <si>
    <t>Operating property and equipment, accumulated depreciation</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solidated Condensed Statements of Cash Flows (Unaudited) - USD ($) $ in Thousands</t>
  </si>
  <si>
    <t>Cash flows from operating activities from continuing operations:</t>
  </si>
  <si>
    <t>Less: Loss from discontinued operations, net of tax</t>
  </si>
  <si>
    <t>Depreciation expense</t>
  </si>
  <si>
    <t>Share-based compensation expense</t>
  </si>
  <si>
    <t>Amortization expense and other non-cash charges, net</t>
  </si>
  <si>
    <t>Deferred income tax expense</t>
  </si>
  <si>
    <t>Changes in operating assets and liabilities:</t>
  </si>
  <si>
    <t>Receivables</t>
  </si>
  <si>
    <t>Prepaid expenses and other assets</t>
  </si>
  <si>
    <t>Accrued expenses and other non-current liabilities</t>
  </si>
  <si>
    <t>Net cash provided by operating activities from continuing operations</t>
  </si>
  <si>
    <t>Cash flows from financing activities:</t>
  </si>
  <si>
    <t>Net change in commercial paper borrowings and revolving credit facilities</t>
  </si>
  <si>
    <t>Debt proceeds</t>
  </si>
  <si>
    <t>Debt repaid</t>
  </si>
  <si>
    <t>Dividends on common stock</t>
  </si>
  <si>
    <t>Common stock issued</t>
  </si>
  <si>
    <t>Common stock repurchased</t>
  </si>
  <si>
    <t>Excess tax benefits from share-based compensation and other items</t>
  </si>
  <si>
    <t>Debt issuance costs</t>
  </si>
  <si>
    <t>Net cash provided by financing activities</t>
  </si>
  <si>
    <t>Cash flows from investing activities:</t>
  </si>
  <si>
    <t>Purchases of property and revenue earning equipment</t>
  </si>
  <si>
    <t>Sales of revenue earning equipment</t>
  </si>
  <si>
    <t>Sales of operating property and equipment</t>
  </si>
  <si>
    <t>Collections on direct finance leases and other items</t>
  </si>
  <si>
    <t>Changes in restricted cash</t>
  </si>
  <si>
    <t>Net cash used in investing activities</t>
  </si>
  <si>
    <t>Effect of exchange rate changes on cash</t>
  </si>
  <si>
    <t>(Decrease) increase in cash and cash equivalents from continuing operations</t>
  </si>
  <si>
    <t>Decrease in cash and cash equivalents from discontinued operations</t>
  </si>
  <si>
    <t>(Decrease) increase in cash and cash equivalents</t>
  </si>
  <si>
    <t>Cash and cash equivalents at beginning of period</t>
  </si>
  <si>
    <t>Cash and cash equivalents at end of period</t>
  </si>
  <si>
    <t>General</t>
  </si>
  <si>
    <t>Accounting Changes and Error Corrections [Abstract]</t>
  </si>
  <si>
    <t>GENERAL</t>
  </si>
  <si>
    <t>GENERAL Interim Financial Statements 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5 Annual Report on Form 10-K and should be read in conjunction with the Consolidated Financial Statements and notes thereto. The year-end condensed balance sheet data was derived from audited financial statements, but does not include all disclosures required by U.S. GAAP. In the opinion of management, all adjustments (consisting of normal recurring accruals and items referenced under "Revision of Prior Period Financial Statements") considered necessary for a fair presentation have been included and the disclosures herein are adequate. The operating results for interim periods are unaudited and are not necessarily indicative of the results that can be expected for a full year. Beginning in 2016, we reclassified the losses from fair value adjustments on our used vehicles from "Other operating expenses" to "Gains on used vehicles, net" within the Consolidated Condensed Statement of Earnings. Prior year amounts have been reclassified to conform to the current period presentation. These reclassifications were immaterial to the financial statements taken as a whole as shown in Note 3 , " Revenue Earning Equipment ." Revision of Prior Period Financial Statements We periodically enter into sale and leaseback transactions to lower the total cost of funding our operations and to diversify funding among different classes of investors and among different types of funding instruments. These transactions historically resulted in a reduction of revenue earning equipment and debt on the balance sheet, as proceeds from the sale of revenue earning equipment were used to repay debt. During the second quarter of 2015, we reviewed and evaluated the structure of these transactions and determined they should be accounted for as issuances of financial interests that do not qualify for deconsolidation. We evaluated the materiality of this revision, quantitatively and qualitatively, and concluded it was not material to any of our previously issued consolidated financial statements. However, we elected to revise previously issued financial statements to avoid inconsistencies in our financial statements. For the quarter ended March 31, 2015, the revision primarily affected the presentation of our Consolidated Condensed Statement of Cash Flows. The effects of this revision on the individual line items within our Consolidated Condensed Statement of Cash Flows for the three months ended March 31, 2015 were as follows (in millions): As Previously Reported Adjustment As Revised Net earnings $ 52.9 (0.1 ) 52.8 Depreciation expense (1) 262.4 3.9 266.3 Deferred income tax expense 26.7 (0.1 ) 26.6 Accrued expenses and other non-current liabilities (21.5 ) (0.1 ) (21.6 ) Net cash provided by operating activities from continuing operations 277.9 6.0 283.8 Debt repaid, including capital and financing lease obligations (457.6 ) (6.0 ) (463.5 ) Net cash provided by financing activities from continuing operations 184.8 (6.0 ) 178.9 ———————————— Adjustments may not be additive and may have minor differences within the table due to rounding. (1) Includes revised gains on used vehicles, net as discussed above.</t>
  </si>
  <si>
    <t>Recent Accounting Pronouncements</t>
  </si>
  <si>
    <t>New Accounting Pronouncements and Changes in Accounting Principles [Abstract]</t>
  </si>
  <si>
    <t>RECENT ACCOUNTING PRONOUNCEMENTS</t>
  </si>
  <si>
    <t>RECENT ACCOUNTING PRONOUNCEMENTS Share-based Payments On March 30, 2016, the Financial Accounting Standards Board (FASB) issued Accounting Standards Update (ASU) No. 2016-09, Stock Compensation, which is intended to simplify several aspects of the accounting for share-based payment award transactions. The guidance will be effective January 1, 2017. We are in the process of evaluating the impacts of the adoption of this standard. Leases On February 25,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standard is effective January 1, 2019, with early adoption permitted. The standard is to be applied using a modified retrospective transition method. We are in the process of determining the effect on our consolidated financial position, results of operations and cash flows. Revenue Recognition On May 28, 2014, the FASB issued ASU No. 2014-09, Revenue from Contracts with Customers , which requires an entity to recognize the amount of revenue to which it expects to be entitled for the transfer of promised goods or services to customers. The ASU is effective January 1, 2018, and will replace most existing revenue recognition guidance. On March 17, 2016, the FASB issued ASU No. 2016-08, Revenue from Contracts with Customers (Topic 606): Principal versus Agent Considerations, which clarifies the implementation guidance on principal versus agent considerations contained in ASU 2014-09. Additionally, on April 14, 2016, FASB issued ASU No. 2016-10, Revenue from Contracts with Customers (Topic 606): Identifying Performance Obligations and Licensing, which clarifies the implementation guidance on identifying performance obligations. The standard permits the use of either the modified retrospective or cumulative effect transition methods. In connection with the FASB’s recently issued guidance on leases, the standard requires the lease component of our full service lease product line to be accounted for under the lease accounting guidance and the maintenance and other elements of the product line to be accounted for under the new revenue guidance. Because of the interrelationship of these standards on our full service lease product line, we have not yet selected a transition method. We are in the process of determining the effect on our consolidated financial position, results of operations and cash flows. Presentation of Debt Issuance Costs On April 7, 2015, the FASB issued ASU No. 2015-03, Simplifying the Presentation of Debt Issuance Costs, which requires an entity to present debt issuance costs as a direct reduction from the carrying amount of the related debt liability on the balance sheet. On August 30, 2015, the FASB issued ASU 2015-15, Presentation and Subsequent Measurement of Debt Issuance Costs Associated with Line-of-Credit Arrangements, which clarifies the treatment of debt issuance costs from line-of-credit arrangements after adoption of ASU 2015-03. We adopted this guidance on January 1, 2016 and reclassified $15 million from other assets to long-term debt in our December 31, 2015 balance sheet. Other than the change in presentation within the Consolidated Condensed Balance Sheets, this accounting guidance did not impact our consolidated financial position, results of operations or cash flows.</t>
  </si>
  <si>
    <t>Revenue Earning Equipment</t>
  </si>
  <si>
    <t>Revenue Earning Equipment [Abstract]</t>
  </si>
  <si>
    <t>REVENUE EARNING EQUIPMENT</t>
  </si>
  <si>
    <t>REVENUE EARNING EQUIPMENT March 31, 2016 December 31, 2015 Cost Accumulated Depreciation Net Book Value (1) Cost Accumulated Depreciation Net Book Value (1) (In thousands) Held for use: Full service lease $ 9,093,718 (2,802,126 ) 6,291,592 $ 8,839,941 (2,723,605 ) 6,116,336 Commercial rental 2,702,767 (893,981 ) 1,808,786 2,811,715 (907,412 ) 1,904,303 Held for sale 528,231 (353,516 ) 174,715 496,634 (332,538 ) 164,096 Total $ 12,324,716 (4,049,623 ) 8,275,093 $ 12,148,290 (3,963,555 ) 8,184,735 ———————————— (1) Revenue earning equipment, net includes vehicles acquired under capital leases of $46.3 million , less accumulated depreciation of $22.7 million , at March 31, 2016 , and $47.5 million , less accumulated depreciation of $22.2 million , at December 31, 2015 . At the end of 2015 , we completed our annual review of residual values and useful lives of revenue earning equipment. Based on the results of our analysis, we adjusted the estimated residual values of certain classes of revenue earning equipment effective January 1, 2016 . We lease revenue earning equipment to customers for periods typically ranging from three to seven years for trucks and tractors and up to ten years for trailers. The majority of our leases are classified as operating leases. However, some of our revenue earning equipment leases are classified as direct financing leases and, to a lesser extent, sales-type leases. As of March 31, 2016 and December 31, 2015 , the net investment in direct financing and sales-type leases was $444.5 million and $437.8 million , respectively. Our direct financing lease customers operate in a wide variety of industries, and we have no significant customer concentrations in any one industry. We assess credit risk for all of our customers including those who lease equipment under direct financing leases upon signing of a full service lease contract. For those customers who are designated as high risk, we typically require deposits to be paid in advance in order to mitigate our credit risk. Additionally, our receivables are collateralized by the vehicles, based on their estimated fair values, which further mitigates our credit risk. As of March 31, 2016 and December 31, 2015 , the amount of direct financing lease receivables past due was not significant, and there were no impaired receivables. Accordingly, we do not believe there is a material risk of default with respect to the direct financing lease receivables. Revenue earning equipment held for sale is stated at the lower of carrying amount or fair value less costs to sell. Losses on vehicles held for sale for which carrying values exceeded fair value are recognized at the time they arrive at our used truck centers and are presented within “Gains on used vehicles, net ” in the Consolidated Condensed Statements of Earnings. For revenue earning equipment held for sale, we stratify our fleet by vehicle type (trucks, tractors and trailers), weight class, age and other relevant characteristics and create classes of similar assets for analysis purposes. For a certain population of our revenue earning equipment held for sale, fair value was determined based upon recent market prices obtained from our own sales experience for sales of each class of similar assets and vehicle condition. Therefore, these vehicles held for sale were classified within Level 3 of the fair value hierarchy. The following table presents our assets held for sale that are measured at fair value on a nonrecurring basis and considered a Level 3 fair value measurement: Total Losses (2) March 31 Three months ended March 31, 2016 2015 2016 2015 (In thousands) Assets held for sale: Revenue earning equipment (1) : Trucks $ 11,538 5,298 $ 1,744 1,228 Tractors 39,739 4,611 4,882 827 Trailers 3,153 1,231 662 316 Total assets at fair value 54,430 11,140 $ 7,288 2,371 ———————————— (1) Assets held for sale in the above table only include the portion of revenue earning equipment held for sale where carrying value exceeded fair value. (2) Total losses represent fair value adjustments for all vehicles held for sale throughout the period for which fair value was less than carrying value. For the three months ended March 31, 2016 and 2015 , the components of gains on used vehicles, net were as follows: March 31 2016 2015 (In thousands) Gains on vehicle sales, net $ (26,417 ) (29,579 ) Losses from fair value adjustments 7,288 2,371 Gains on used vehicles, net $ (19,129 ) (27,208 )</t>
  </si>
  <si>
    <t>Accrued Expenses and Other Liabilities</t>
  </si>
  <si>
    <t>Accrued Liabilities and Other Liabilities [Abstract]</t>
  </si>
  <si>
    <t>ACCRUED EXPENSES AND OTHER LIABILITIES</t>
  </si>
  <si>
    <t>ACCRUED EXPENSES AND OTHER LIABILITIES March 31, 2016 December 31, 2015 Accrued Expenses Non-Current Liabilities Total Accrued Expenses Non-Current Liabilities Total (In thousands) Salaries and wages $ 72,482 — 72,482 $ 99,032 — 99,032 Deferred compensation 2,621 40,748 43,369 2,252 41,691 43,943 Pension benefits 3,823 472,253 476,076 3,790 484,892 488,682 Other postretirement benefits 1,636 20,209 21,845 1,624 20,002 21,626 Other employee benefits 12,120 3,135 15,255 8,956 9,706 18,662 Insurance obligations (1) 149,258 209,376 358,634 157,014 213,256 370,270 Environmental liabilities 3,862 6,394 10,256 3,791 6,554 10,345 Operating taxes 101,350 — 101,350 101,649 — 101,649 Income taxes 824 23,270 24,094 3,378 22,366 25,744 Interest 32,712 — 32,712 31,218 — 31,218 Deposits, mainly from customers 64,628 4,974 69,602 61,869 5,085 66,954 Deferred revenue 14,655 — 14,655 13,038 — 13,038 Restructuring liabilities (2) 7,526 — 7,526 12,333 — 12,333 Other 38,803 26,202 65,005 43,408 26,043 69,451 Total $ 506,300 806,561 1,312,861 $ 543,352 829,595 1,372,947 ———————————— (1) Insurance obligations primarily represent self-insured claim liabilities. (2) The reduction in restructuring liabilities from December 31, 2015 principally represents cash payments for employee termination costs. The majority of the balance remaining in restructuring liabilities is expected to be paid by the end of 2016.</t>
  </si>
  <si>
    <t>Debt</t>
  </si>
  <si>
    <t>Debt Disclosure [Abstract]</t>
  </si>
  <si>
    <t>DEBT</t>
  </si>
  <si>
    <t>DEBT Weighted-Average Interest Rate March 31, December 31, Maturities March 31, December 31, (In thousands) Short-term debt and current portion of long-term debt: Short-term debt 2.31% 2.26% $ 19,994 35,947 Current portion of long-term debt 592,229 598,583 Total short-term debt and current portion of long-term debt 612,223 634,530 Long-term debt: U.S. commercial paper (1) 0.70% 0.55% 2020 637,811 547,130 Global revolving credit facility 2.28% 2.31% 2020 53,301 25,291 Unsecured U.S. notes — Medium-term notes (1) 2.86% 2.84% 2016-2025 4,112,706 4,112,519 Unsecured U.S. obligations 1.86% 1.73% 2018 50,000 50,000 Unsecured foreign obligations 1.93% 1.92% 2016-2020 271,545 275,661 Asset-backed U.S. obligations (3) 1.80% 1.81% 2016-2022 422,466 434,001 Capital lease obligations 3.23% 3.31% 2016-2022 29,586 32,054 Total before fair market value adjustment 5,577,415 5,476,656 Fair market value adjustment on notes subject to hedging (4) 18,106 5,253 Debt issuance costs (2) (16,075 ) (15,229 ) 5,579,446 5,466,680 Current portion of long-term debt (592,229 ) (598,583 ) Long-term debt 4,987,217 4,868,097 Total debt $ 5,599,440 5,502,627 ———————————— (1) We had unamortized original issue discounts of $7.5 million and $7.7 million at March 31, 2016 and December 31, 2015 , respectively. (2) See Note 2 , " Recent Accounting Pronouncements ," for further discussion of the presentation of debt issuance costs. (3) Asset-backed U.S. obligations are related to financing transactions involving revenue earning equipment. (4) The notional amount of executed interest rate swaps designated as fair value hedges was $825 million at March 31, 2016 and December 31, 2015 . We maintain a $1.2 billion global revolving credit facility with a syndicate of twelve lending institutions led by Bank of America N.A., Bank of Tokyo-Mitsubishi UFJ, Ltd., BNP Paribas, Mizuho Corporate Bank, Ltd., Royal Bank of Canada, Lloyds Bank Plc, U.S. Bank National Association and Wells Fargo Bank, N.A. The facility matures in January 2020. The agreement provides for annual facility fees which range from 7.5 basis points to 25 basis points based on Ryder's long-term credit ratings. The annual facility fee is currently 10 basis points , which applies to the total facility size of $1.2 billion . The credit facility is used primarily to finance working capital but can also be used to issue up to $75 million in letters of credit (there were no letters of credit outstanding against the facility at March 31, 2016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March 31, 2016 was 214% . At March 31, 2016 , there was $488.9 million available under the credit facility, net of outstanding commercial paper borrowings. Our global revolving credit facility enables us to refinance short-term obligations on a long-term basis. Short-term commercial paper obligations not expected to require the use of working capital are classified as long-term as we have both the intent and ability to refinance on a long-term basis. In addition, we have the intent and ability to refinance the current portion of certain long-term debt on a long-term basis. At March 31, 2016 , we classified $637.8 million of short-term commercial paper and $300.0 million of current debt obligations as long-term. At December 31, 2015 , we classified $547.1 million of short-term commercial paper and $300.0 million of current debt obligations as long-term. In February 2016, we issued $300 million of unsecured medium-term notes maturing in November 2021. The proceeds from these notes were used to payoff maturing debt and for general corporate purposes. If these notes are downgraded below investment grade following, and as a result of, a change in control, the note holder can require us to repurchase all or a portion of the notes at a purchase price equal to 101% of principal plus accrued and unpaid interest.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receivables conduit or committed purchasers.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175 million . If no event occurs which causes early termination, the 364 -day program will expire on October 21, 2016.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No amounts were outstanding under the program at March 31, 2016 or December 31, 2015 . At March 31, 2016 and December 31, 2015 , we had letters of credit and surety bonds outstanding totaling $341.0 million and $345.7 million , respectively, which primarily guarantee the payment of insurance claims. The fair value of total debt (excluding capital lease and asset-backed U.S. obligations) at March 31, 2016 and December 31, 2015 was approximately $5.20 billion and $5.06 billion , respectively. For publicly-traded debt, estimates of fair value were based on market prices. Since our publicly-traded debt is not actively traded, the fair value measurement was classified within Level 2 of the fair value hierarchy. For other debt, fair value was estimated based on a model-driven approach using rates currently available to us for debt with similar terms and remaining maturities. Therefore, the fair value measurement of our other debt was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DERIVATIVES</t>
  </si>
  <si>
    <t>DERIVATIVES From time to time, we enter into interest rate derivative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our offsetting hedge positions. This risk management process involves the use of analytical techniques, including cash flow sensitivity analysis, to estimate the expected impact of changes in interest rates on our future cash flows. As of March 31, 2016 , we had interest rate swaps outstanding which are designated as fair value hedges of certain of our debt obligations, with a total notional value of $825 million and maturities through 2020 . Interest rate swaps are measured at fair value on a recurring basis using Level 2 fair value inputs. The fair value of these interest rate swaps was approximately $18.1 million as of March 31, 2016 , and was presented in "Direct financing leases and other assets" in our Consolidated Condensed Balance Sheets. Changes in the fair value of our interest rate swaps were offset by changes in the fair value of the hedged debt instruments. Accordingly, there was no ineffectiveness related to the interest rate swaps.</t>
  </si>
  <si>
    <t>Share Repurchase Programs</t>
  </si>
  <si>
    <t>Share Repurchase Programs [Abstract]</t>
  </si>
  <si>
    <t>SHARE REPURCHASE PROGRAMS</t>
  </si>
  <si>
    <t>SHARE REPURCHASE PROGRAMS In December 2015, our Board of Directors authorized a share repurchase program intended to mitigate the dilutive impact of shares issued under our employee stock plans (the December 2015 program). Under the December 2015 program, management is authorized to repurchase (i) up to 1.5 million shares of common stock, the sum of which will not exceed the number of shares issued to employees under the Company’s employee stock plans from December 1, 2015 to December 9, 2017 plus (ii) 0.5 million shares issued to employees that were not repurchased under the Company’s previous share repurchase program. The December 2015 program limits aggregate share repurchases to no more than 2 million shares of Ryder common stock.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December 2015 program, which allow for share repurchases during Ryder’s quarterly blackout periods as set forth in the trading plan. We did no t repurchase any shares under the December 2015 program during the three months ended March 31, 2016 . During the three months ended March 31, 2015 , we repurchased 69,000 shares under the previous program for $6.1 million .</t>
  </si>
  <si>
    <t>Accumulated Other Comprehensive Loss</t>
  </si>
  <si>
    <t>Equity [Abstract]</t>
  </si>
  <si>
    <t>ACCUMULATED OTHER COMPREHENSIVE LOSS</t>
  </si>
  <si>
    <t>ACCUMULATED OTHER COMPREHENSIVE LOSS The following summary sets forth the components of accumulated other comprehensive loss, net of tax: Currency Translation Adjustments and Other Net Actuarial Loss (1) Prior Service Credit (1) Accumulated Other Comprehensive Loss (In thousands) December 31, 2015 $ (136,020 ) (576,993 ) 278 (712,735 ) Amortization — 4,752 (37 ) 4,715 Other current period change 13,684 — — 13,684 March 31, 2016 $ (122,336 ) (572,241 ) 241 (694,336 ) Currency Translation Adjustments and Other Net Actuarial Loss (1) Prior Service Credit (1) Accumulated Other Comprehensive Loss (In thousands) December 31, 2014 $ (36,087 ) (585,941 ) 1,758 (620,270 ) Amortization — 4,961 (351 ) 4,610 Other current period change (57,372 ) — — (57,372 ) March 31, 2015 $ (93,459 ) (580,980 ) 1,407 (673,032 ) _______________________ (1) These amounts are included in the computation of net periodic benefit cost. See Note 11 , " Employee Benefit Plans ," for further information. The gain from currency translation adjustments in the three months ended March 31, 2016 of $13.7 million was primarily due to the strengthening of the Canadian Dollar against the U.S. Dollar, partially offset by the weakening of the British Pound against the U.S. Dollar. The loss from currency translation adjustments in the three months ended March 31, 2015 of $57.4 million was due primarily to the weakening of the Canadian Dollar and British Pound against the U.S. Dollar.</t>
  </si>
  <si>
    <t>Earnings Per Share</t>
  </si>
  <si>
    <t>Earnings Per Share [Abstract]</t>
  </si>
  <si>
    <t>EARNINGS PER SHARE</t>
  </si>
  <si>
    <t>EARNINGS PER SHARE The following table presents the calculation of basic and diluted earnings per common share from continuing operations: Three months ended March 31, 2016 2015 (In thousands, except per share amounts) Earnings per share — Basic: Earnings from continuing operations $ 56,185 53,326 Less: Distributed and undistributed earnings allocated to unvested stock (166 ) (148 ) Earnings from continuing operations available to common shareholders — Basic $ 56,019 53,178 Weighted average common shares outstanding — Basic 53,076 52,596 Earnings from continuing operations per common share — Basic $ 1.06 1.01 Earnings per share — Diluted: Earnings from continuing operations $ 56,185 53,326 Less: Distributed and undistributed earnings allocated to unvested stock (166 ) (148 ) Earnings from continuing operations available to common shareholders — Diluted $ 56,019 53,178 Weighted average common shares outstanding — Basic 53,076 52,596 Effect of dilutive equity awards 287 510 Weighted average common shares outstanding — Diluted 53,363 53,106 Earnings from continuing operations per common share — Diluted $ 1.05 1.00 Anti-dilutive equity awards not included above 1,186 184</t>
  </si>
  <si>
    <t>Share-Based Compensation Plans</t>
  </si>
  <si>
    <t>Disclosure of Compensation Related Costs, Share-based Payments [Abstract]</t>
  </si>
  <si>
    <t>SHARE-BASED COMPENSATION PLANS</t>
  </si>
  <si>
    <t>SHARE-BASED COMPENSATION PLANS Share-based incentive awards are provided to employees under the terms of various share-based compensation plans (collectively, the “Plans”). The Plans are administered by the Compensation Committee of the Board of Directors and principally include at-the-money stock option, unvested stock and cash awards. Unvested stock awards include grants of market-based, performance-based and time-vested restricted stock rights. Under the terms of our Plans, dividends may be paid on our unvested stock awards but are not paid unless the award vests. Upon vesting, the amount of the dividends paid is equal to the aggregate dividends declared on common shares during the period from the grant date of the award until the date the shares underlying the award are delivered. The following table provides information on share-based compensation expense and income tax benefits recognized during the periods: Three months ended March 31, 2016 2015 (In thousands) Stock option and stock purchase plans $ 1,873 2,301 Unvested stock 3,015 3,364 Share-based compensation expense 4,888 5,665 Income tax benefit (1,655 ) (1,882 ) Share-based compensation expense, net of tax $ 3,233 3,783 During the three months ended March 31, 2016 and 2015 , approximately 513,000 and 358,000 stock options, respectively, were granted under the Plans. These awards generally vest evenly over a three year period beginning on the date of grant. The stock options have contractual terms of ten years . The fair value of each option award at the date of grant was estimated using a Black-Scholes-Merton option-pricing valuation model. Share-based compensation expense is recognized on a straight-line basis over the vesting period. The weighted-average fair value per option granted during the three months ended March 31, 2016 and 2015 was $12.53 and $18.46 , respectively. During the three months ended March 31, 2016 and 2015 , approximately 34,000 and 19,000 market-based restricted stock rights were granted, respectively, under the Plans. The awards are segmented into three performance periods of one, two and three years. At the end of each performance period, up to 125% of the award may be earned based on Ryder's total shareholder return (TSR) compared to the target TSR of a peer group over the applicable performance period. If earned, employees will receive the grant of stock at the end of the relevant three year performance period provided they continue to be employed with Ryder, subject to Compensation Committee approval. The fair value of the market-based restricted stock rights was estimated using a lattice-based option-pricing valuation model that incorporates a Monte-Carlo simulation. The fair value of the market-based awards was determined on the grant date and considers the likelihood of Ryder achieving the market-based condition. Share-based compensation expense is recognized on a straight-line basis over the vesting period. The weighted-average fair value per market-based restricted stock right granted during three months ended March 31, 2016 and 2015 was $54.10 and $89.40 , respectively. During the three months ended March 31, 2016 and 2015 , approximately 58,000 and 35,000 performance-based restricted stock rights (PBRSRs), respectively, were awarded under the Plans. The awards are segmented into three one-year performance periods. For these awards, up to 125% of the awards may be earned based on Ryder's one-year adjusted return on capital (ROC) measured against an annual ROC target. If earned, employees will receive the grant of stock three years after the grant date, provided they continue to be employed with Ryder, subject to Compensation Committee approval. For accounting purposes, these awards are not considered granted until the Compensation Committee approves the annual ROC target. During the three months ended March 31, 2016 and 2015 , approximately 45,000 and 42,000 PBRSRs, respectively, were considered granted for accounting purposes. The fair value of the PBRSRs is determined and fixed on the grant date based on Ryder's stock price on the date of grant. Share-based compensation expense is recognized on a straight-line basis over the vesting period, based upon the probability that the performance target will be met. The weighted-average fair value per PBRSR granted during the three months ended March 31, 2016 and 2015 was $55.32 and $93.51 , respectively. During the three months ended March 31, 2016 and 2015 , approximately 111,000 and 68,000 time-vested restricted stock rights, respectively, were granted under the Plans. The time-vested restricted stock rights entitle the holder to shares of common stock when the awards generally vest at the end of the three -year period after the grant date. The fair value of the time-vested awards is determined and fixed on the date of grant based on Ryder’s stock price on the date of grant. Share-based compensation expense is recognized on a straight-line basis over the vesting period. The weighted-average fair value per time-vested restricted stock right granted during the three months ended March 31, 2016 and 2015 was $55.32 and $93.50 , respectively. During the three months ended March 31, 2016 and 2015 , employees received market-based cash awards. The cash awards have the same vesting provisions as the market-based restricted stock rights. The cash awards are accounted for as liability awards under the share-based compensation accounting guidance as the awards are based upon the performance of our common stock and are settled in cash. As a result, the liability is adjusted to reflect fair value at the end of each reporting period. The fair value of the cash awards was estimated using a lattice-based option-pricing valuation model that incorporates a Monte-Carlo simulation. Share-based compensation expense is recognized on a straight-line basis over the vesting period. The following table is a summary of compensation expense recognized for market-based cash awards in addition to the share-based compensation expense reported in the previous table: Three months ended March 31, 2016 2015 (In thousands) Cash awards $ 151 172 Total unrecognized pre-tax compensation expense related to all share-based compensation arrangements at March 31, 2016 was $31.3 million and is expected to be recognized over a weighted-average period of 2.1 years.</t>
  </si>
  <si>
    <t>Employee Benefit Plans</t>
  </si>
  <si>
    <t>Compensation and Retirement Disclosure [Abstract]</t>
  </si>
  <si>
    <t>EMPLOYEE BENEFIT PLANS</t>
  </si>
  <si>
    <t>EMPLOYEE BENEFIT PLANS Components of net periodic benefit cost/(credit) were as follows: Pension Benefits Postretirement Benefits Three months ended March 31, 2016 2015 2016 2015 (In thousands) Company-administered plans: Service cost $ 3,400 3,627 $ 69 111 Interest cost 22,240 21,887 232 284 Expected return on plan assets (23,085 ) (24,900 ) — — Amortization of: Net actuarial loss/(gain) 7,965 7,808 (484 ) (196 ) Prior service credit — (76 ) (58 ) (478 ) 10,520 8,346 (241 ) (279 ) Union-administered plans 2,322 2,172 — — Net periodic benefit cost/(credit) $ 12,842 10,518 $ (241 ) (279 ) Company-administered plans: U.S. $ 11,175 8,892 $ (340 ) (415 ) Non-U.S. (655 ) (546 ) 99 136 10,520 8,346 (241 ) (279 ) Union-administered plans 2,322 2,172 — — Net periodic benefit cost/(credit) $ 12,842 10,518 $ (241 ) (279 ) During the three months ended March 31, 2016 , we contributed $20.2 million to our pension plans. In 2016 , we expect total contributions to our pension plans to be approximately $ 80 million .</t>
  </si>
  <si>
    <t>Other Items Impacting Comparability</t>
  </si>
  <si>
    <t>Other Income and Expenses [Abstract]</t>
  </si>
  <si>
    <t>OTHER ITEMS IMPACTING COMPARABILITY</t>
  </si>
  <si>
    <t>OTHER ITEMS IMPACTING COMPARABILITY Our primary measure of segment performance excludes certain items we do not believe are representative of the ongoing operations of the segment. We believe that excluding these items from our segment measure of performance allows for better comparison of results. During the three months ended March 31, 2015 , we incurred charges of $1.8 million related to professional fees associated with cost savings initiatives, which are included in "Selling, general and administrative expenses" in our Condensed Consolidated Statement of Earnings.</t>
  </si>
  <si>
    <t>Other Matters</t>
  </si>
  <si>
    <t>Commitments and Contingencies Disclosure [Abstract]</t>
  </si>
  <si>
    <t>OTHER MATTERS</t>
  </si>
  <si>
    <t xml:space="preserve"> 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For matters from continuing operations, we believe that the resolution of these claims, complaints and legal proceedings will not have a material effect on our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Although we discontinued our South American operations in 2009, we continue to be party to various federal, state and local legal proceedings involving labor matters, tort claims and tax assessments. We have established loss provisions for any matters where we believe a loss is probable and can be reasonably estimated. Other than with respect to the matters discussed below, we believe that such losses will not have a material effect on our consolidated financial statements. In Brazil, we were assessed $5 million in prior years for various federal income taxes and social contribution taxes for the 1997 and 1998 tax years. These federal tax assessments were overturned in the lower courts; however, there is a reasonable possibility that these rulings could be reversed and we would be required to pay the assessments. We believe it is more likely than not that our position will ultimately be sustained if appealed and no amounts have been reserved for these matters. We are entitled to indemnification for a portion of any resulting liability on these federal tax claims which, if honored, would reduce the amount of any potential loss.</t>
  </si>
  <si>
    <t>Supplemental Cash Flow Information</t>
  </si>
  <si>
    <t>Supplemental Cash Flow Elements [Abstract]</t>
  </si>
  <si>
    <t>SUPPLEMENTAL CASH FLOW INFORMATION</t>
  </si>
  <si>
    <t>SUPPLEMENTAL CASH FLOW INFORMATION Supplemental cash flow information was as follows: Three months ended March 31, 2016 2015 (In thousands) Interest paid $ 34,421 38,381 Income taxes paid 4,750 3,590 Changes in accounts payable related to purchases of revenue earning equipment (77,486 ) 99,972</t>
  </si>
  <si>
    <t>Segment Reporting</t>
  </si>
  <si>
    <t>Segment Reporting [Abstract]</t>
  </si>
  <si>
    <t>SEGMENT REPORTING</t>
  </si>
  <si>
    <t>SEGMENT REPORTING Our primary measurement of segment financial performance, defined as “Earnings Before Tax” (EBT) from continuing operations, includes an allocation of Central Support Services (CSS) and excludes non-operating pension costs, professional fees and other items discussed in Note 12 , " Other Items Impacting Comparability ."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segment and, ultimately, to hold leadership of each segment accountable for their allocated share of CSS costs. Certain costs are not attributable to any segment and remain unallocated in CSS, including costs for investor relations, public affairs and certain executive compensation. Our Fleet Management Solutions (FMS) segment leases revenue earning equipment and provides fuel, maintenance and other ancillary services to the Dedicated Transportation Solutions (DTS) and Supply Chain Solutions (SCS) segments. Inter-segment revenue and EBT are accounted for at rates similar to those executed with third parties. EBT related to inter-segment equipment and services billed to customers (equipment contribution) are included in both FMS and the segment which served the customer and then eliminated (presented as “Eliminations”). The following tables set forth financial information for each of our segments and provide a reconciliation between segment EBT and earnings from continuing operations before income taxes for the three months ended March 31, 2016 and 2015 . Segment results are not necessarily indicative of the results of operations that would have occurred had each segment been an independent, stand-alone entity during the periods presented. FMS DTS SCS Eliminations Total (In thousands) For the three months ended March 31, 2016 Revenue from external customers $ 996,115 244,842 388,715 — 1,629,672 Inter-segment revenue 101,813 — — (101,813 ) — Total revenue $ 1,097,928 244,842 388,715 (101,813 ) 1,629,672 Segment EBT $ 82,921 14,268 19,796 (11,744 ) 105,241 Unallocated CSS (9,665 ) Non-operating pension costs (6,868 ) Earnings from continuing operations before income taxes $ 88,708 Segment capital expenditures paid (1) $ 560,285 517 7,323 — 568,125 Unallocated CSS 6,906 Capital expenditures paid $ 575,031 For the three months ended March 31, 2015 Revenue from external customers $ 983,440 212,659 371,054 — 1,567,153 Inter-segment revenue 103,710 — — (103,710 ) — Total revenue $ 1,087,150 212,659 371,054 (103,710 ) 1,567,153 Segment EBT $ 89,718 8,970 15,689 (11,534 ) 102,843 Unallocated CSS (11,942 ) Non-operating pension costs (4,883 ) Professional fees (2) (1,841 ) Earnings from continuing operations before income taxes $ 84,177 Segment capital expenditures paid $ 538,743 709 5,987 — 545,439 Unallocated CSS 7,803 Capital expenditures paid $ 553,242 ———————————— (1) Excludes revenue earning equipment acquired under capital leases. (2) See Note 12 , " Other Items Impacting Comparability ," for additional information.</t>
  </si>
  <si>
    <t>General (Tables)</t>
  </si>
  <si>
    <t>Schedule of error corrections and prior period adjustments</t>
  </si>
  <si>
    <t>The effects of this revision on the individual line items within our Consolidated Condensed Statement of Cash Flows for the three months ended March 31, 2015 were as follows (in millions): As Previously Reported Adjustment As Revised Net earnings $ 52.9 (0.1 ) 52.8 Depreciation expense (1) 262.4 3.9 266.3 Deferred income tax expense 26.7 (0.1 ) 26.6 Accrued expenses and other non-current liabilities (21.5 ) (0.1 ) (21.6 ) Net cash provided by operating activities from continuing operations 277.9 6.0 283.8 Debt repaid, including capital and financing lease obligations (457.6 ) (6.0 ) (463.5 ) Net cash provided by financing activities from continuing operations 184.8 (6.0 ) 178.9 ———————————— Adjustments may not be additive and may have minor differences within the table due to rounding. (1) Includes revised gains on used vehicles, net as discussed above.</t>
  </si>
  <si>
    <t>Revenue Earning Equipment (Tables)</t>
  </si>
  <si>
    <t>Summary of revenue earning equipment</t>
  </si>
  <si>
    <t xml:space="preserve"> March 31, 2016 December 31, 2015 Cost Accumulated Depreciation Net Book Value (1) Cost Accumulated Depreciation Net Book Value (1) (In thousands) Held for use: Full service lease $ 9,093,718 (2,802,126 ) 6,291,592 $ 8,839,941 (2,723,605 ) 6,116,336 Commercial rental 2,702,767 (893,981 ) 1,808,786 2,811,715 (907,412 ) 1,904,303 Held for sale 528,231 (353,516 ) 174,715 496,634 (332,538 ) 164,096 Total $ 12,324,716 (4,049,623 ) 8,275,093 $ 12,148,290 (3,963,555 ) 8,184,735 ———————————— (1) Revenue earning equipment, net includes vehicles acquired under capital leases of $46.3 million , less accumulated depreciation of $22.7 million , at March 31, 2016 , and $47.5 million , less accumulated depreciation of $22.2 million , at December 31, 2015 . </t>
  </si>
  <si>
    <t>Fair value, assets</t>
  </si>
  <si>
    <t>The following table presents our assets held for sale that are measured at fair value on a nonrecurring basis and considered a Level 3 fair value measurement: Total Losses (2) March 31 Three months ended March 31, 2016 2015 2016 2015 (In thousands) Assets held for sale: Revenue earning equipment (1) : Trucks $ 11,538 5,298 $ 1,744 1,228 Tractors 39,739 4,611 4,882 827 Trailers 3,153 1,231 662 316 Total assets at fair value 54,430 11,140 $ 7,288 2,371 ———————————— (1) Assets held for sale in the above table only include the portion of revenue earning equipment held for sale where carrying value exceeded fair value. (2) Total losses represent fair value adjustments for all vehicles held for sale throughout the period for which fair value was less than carrying value.</t>
  </si>
  <si>
    <t>Gain and Losses Revenue Earning Equipment</t>
  </si>
  <si>
    <t>For the three months ended March 31, 2016 and 2015 , the components of gains on used vehicles, net were as follows: March 31 2016 2015 (In thousands) Gains on vehicle sales, net $ (26,417 ) (29,579 ) Losses from fair value adjustments 7,288 2,371 Gains on used vehicles, net $ (19,129 ) (27,208 )</t>
  </si>
  <si>
    <t>Accrued Expenses and Other Liabilities (Tables)</t>
  </si>
  <si>
    <t xml:space="preserve"> March 31, 2016 December 31, 2015 Accrued Expenses Non-Current Liabilities Total Accrued Expenses Non-Current Liabilities Total (In thousands) Salaries and wages $ 72,482 — 72,482 $ 99,032 — 99,032 Deferred compensation 2,621 40,748 43,369 2,252 41,691 43,943 Pension benefits 3,823 472,253 476,076 3,790 484,892 488,682 Other postretirement benefits 1,636 20,209 21,845 1,624 20,002 21,626 Other employee benefits 12,120 3,135 15,255 8,956 9,706 18,662 Insurance obligations (1) 149,258 209,376 358,634 157,014 213,256 370,270 Environmental liabilities 3,862 6,394 10,256 3,791 6,554 10,345 Operating taxes 101,350 — 101,350 101,649 — 101,649 Income taxes 824 23,270 24,094 3,378 22,366 25,744 Interest 32,712 — 32,712 31,218 — 31,218 Deposits, mainly from customers 64,628 4,974 69,602 61,869 5,085 66,954 Deferred revenue 14,655 — 14,655 13,038 — 13,038 Restructuring liabilities (2) 7,526 — 7,526 12,333 — 12,333 Other 38,803 26,202 65,005 43,408 26,043 69,451 Total $ 506,300 806,561 1,312,861 $ 543,352 829,595 1,372,947 ———————————— (1) Insurance obligations primarily represent self-insured claim liabilities. (2) The reduction in restructuring liabilities from December 31, 2015 principally represents cash payments for employee termination costs. The majority of the balance remaining in restructuring liabilities is expected to be paid by the end of 2016.</t>
  </si>
  <si>
    <t>Debt (Tables)</t>
  </si>
  <si>
    <t>Schedule of debt</t>
  </si>
  <si>
    <t xml:space="preserve"> Weighted-Average Interest Rate March 31, December 31, Maturities March 31, December 31, (In thousands) Short-term debt and current portion of long-term debt: Short-term debt 2.31% 2.26% $ 19,994 35,947 Current portion of long-term debt 592,229 598,583 Total short-term debt and current portion of long-term debt 612,223 634,530 Long-term debt: U.S. commercial paper (1) 0.70% 0.55% 2020 637,811 547,130 Global revolving credit facility 2.28% 2.31% 2020 53,301 25,291 Unsecured U.S. notes — Medium-term notes (1) 2.86% 2.84% 2016-2025 4,112,706 4,112,519 Unsecured U.S. obligations 1.86% 1.73% 2018 50,000 50,000 Unsecured foreign obligations 1.93% 1.92% 2016-2020 271,545 275,661 Asset-backed U.S. obligations (3) 1.80% 1.81% 2016-2022 422,466 434,001 Capital lease obligations 3.23% 3.31% 2016-2022 29,586 32,054 Total before fair market value adjustment 5,577,415 5,476,656 Fair market value adjustment on notes subject to hedging (4) 18,106 5,253 Debt issuance costs (2) (16,075 ) (15,229 ) 5,579,446 5,466,680 Current portion of long-term debt (592,229 ) (598,583 ) Long-term debt 4,987,217 4,868,097 Total debt $ 5,599,440 5,502,627 ———————————— (1) We had unamortized original issue discounts of $7.5 million and $7.7 million at March 31, 2016 and December 31, 2015 , respectively. (2) See Note 2 , " Recent Accounting Pronouncements ," for further discussion of the presentation of debt issuance costs. (3) Asset-backed U.S. obligations are related to financing transactions involving revenue earning equipment. (4) The notional amount of executed interest rate swaps designated as fair value hedges was $825 million at March 31, 2016 and December 31, 2015 .</t>
  </si>
  <si>
    <t>Accumulated Other Comprehensive Loss (Tables)</t>
  </si>
  <si>
    <t>Schedule of accumulated other comprehensive loss, net of tax</t>
  </si>
  <si>
    <t>The following summary sets forth the components of accumulated other comprehensive loss, net of tax: Currency Translation Adjustments and Other Net Actuarial Loss (1) Prior Service Credit (1) Accumulated Other Comprehensive Loss (In thousands) December 31, 2015 $ (136,020 ) (576,993 ) 278 (712,735 ) Amortization — 4,752 (37 ) 4,715 Other current period change 13,684 — — 13,684 March 31, 2016 $ (122,336 ) (572,241 ) 241 (694,336 ) Currency Translation Adjustments and Other Net Actuarial Loss (1) Prior Service Credit (1) Accumulated Other Comprehensive Loss (In thousands) December 31, 2014 $ (36,087 ) (585,941 ) 1,758 (620,270 ) Amortization — 4,961 (351 ) 4,610 Other current period change (57,372 ) — — (57,372 ) March 31, 2015 $ (93,459 ) (580,980 ) 1,407 (673,032 ) _______________________ (1) These amounts are included in the computation of net periodic benefit cost. See Note 11 , " Employee Benefit Plans ," for further information.</t>
  </si>
  <si>
    <t>Earnings Per Share (Tables)</t>
  </si>
  <si>
    <t>Schedule of basic and diluted earnings per common share from continuing operations</t>
  </si>
  <si>
    <t>The following table presents the calculation of basic and diluted earnings per common share from continuing operations: Three months ended March 31, 2016 2015 (In thousands, except per share amounts) Earnings per share — Basic: Earnings from continuing operations $ 56,185 53,326 Less: Distributed and undistributed earnings allocated to unvested stock (166 ) (148 ) Earnings from continuing operations available to common shareholders — Basic $ 56,019 53,178 Weighted average common shares outstanding — Basic 53,076 52,596 Earnings from continuing operations per common share — Basic $ 1.06 1.01 Earnings per share — Diluted: Earnings from continuing operations $ 56,185 53,326 Less: Distributed and undistributed earnings allocated to unvested stock (166 ) (148 ) Earnings from continuing operations available to common shareholders — Diluted $ 56,019 53,178 Weighted average common shares outstanding — Basic 53,076 52,596 Effect of dilutive equity awards 287 510 Weighted average common shares outstanding — Diluted 53,363 53,106 Earnings from continuing operations per common share — Diluted $ 1.05 1.00 Anti-dilutive equity awards not included above 1,186 184</t>
  </si>
  <si>
    <t>Share-Based Compensation Plans (Tables)</t>
  </si>
  <si>
    <t>Share-based compensation expense and income tax benefits recognized during the periods</t>
  </si>
  <si>
    <t>The following table provides information on share-based compensation expense and income tax benefits recognized during the periods: Three months ended March 31, 2016 2015 (In thousands) Stock option and stock purchase plans $ 1,873 2,301 Unvested stock 3,015 3,364 Share-based compensation expense 4,888 5,665 Income tax benefit (1,655 ) (1,882 ) Share-based compensation expense, net of tax $ 3,233 3,783</t>
  </si>
  <si>
    <t>Summary of share-based compensation expense recognized related to cash awards</t>
  </si>
  <si>
    <t>The following table is a summary of compensation expense recognized for market-based cash awards in addition to the share-based compensation expense reported in the previous table: Three months ended March 31, 2016 2015 (In thousands) Cash awards $ 151 172</t>
  </si>
  <si>
    <t>Employee Benefit Plans (Tables)</t>
  </si>
  <si>
    <t>Components of net periodic benefit cost</t>
  </si>
  <si>
    <t>Components of net periodic benefit cost/(credit) were as follows: Pension Benefits Postretirement Benefits Three months ended March 31, 2016 2015 2016 2015 (In thousands) Company-administered plans: Service cost $ 3,400 3,627 $ 69 111 Interest cost 22,240 21,887 232 284 Expected return on plan assets (23,085 ) (24,900 ) — — Amortization of: Net actuarial loss/(gain) 7,965 7,808 (484 ) (196 ) Prior service credit — (76 ) (58 ) (478 ) 10,520 8,346 (241 ) (279 ) Union-administered plans 2,322 2,172 — — Net periodic benefit cost/(credit) $ 12,842 10,518 $ (241 ) (279 ) Company-administered plans: U.S. $ 11,175 8,892 $ (340 ) (415 ) Non-U.S. (655 ) (546 ) 99 136 10,520 8,346 (241 ) (279 ) Union-administered plans 2,322 2,172 — — Net periodic benefit cost/(credit) $ 12,842 10,518 $ (241 ) (279 )</t>
  </si>
  <si>
    <t>Supplemental Cash Flow Information (Tables)</t>
  </si>
  <si>
    <t>Supplemental cash flow information</t>
  </si>
  <si>
    <t>Supplemental cash flow information was as follows: Three months ended March 31, 2016 2015 (In thousands) Interest paid $ 34,421 38,381 Income taxes paid 4,750 3,590 Changes in accounts payable related to purchases of revenue earning equipment (77,486 ) 99,972</t>
  </si>
  <si>
    <t>Segment Reporting (Tables)</t>
  </si>
  <si>
    <t>Financial information of business segments</t>
  </si>
  <si>
    <t>The following tables set forth financial information for each of our segments and provide a reconciliation between segment EBT and earnings from continuing operations before income taxes for the three months ended March 31, 2016 and 2015 . Segment results are not necessarily indicative of the results of operations that would have occurred had each segment been an independent, stand-alone entity during the periods presented. FMS DTS SCS Eliminations Total (In thousands) For the three months ended March 31, 2016 Revenue from external customers $ 996,115 244,842 388,715 — 1,629,672 Inter-segment revenue 101,813 — — (101,813 ) — Total revenue $ 1,097,928 244,842 388,715 (101,813 ) 1,629,672 Segment EBT $ 82,921 14,268 19,796 (11,744 ) 105,241 Unallocated CSS (9,665 ) Non-operating pension costs (6,868 ) Earnings from continuing operations before income taxes $ 88,708 Segment capital expenditures paid (1) $ 560,285 517 7,323 — 568,125 Unallocated CSS 6,906 Capital expenditures paid $ 575,031 For the three months ended March 31, 2015 Revenue from external customers $ 983,440 212,659 371,054 — 1,567,153 Inter-segment revenue 103,710 — — (103,710 ) — Total revenue $ 1,087,150 212,659 371,054 (103,710 ) 1,567,153 Segment EBT $ 89,718 8,970 15,689 (11,534 ) 102,843 Unallocated CSS (11,942 ) Non-operating pension costs (4,883 ) Professional fees (2) (1,841 ) Earnings from continuing operations before income taxes $ 84,177 Segment capital expenditures paid $ 538,743 709 5,987 — 545,439 Unallocated CSS 7,803 Capital expenditures paid $ 553,242 ———————————— (1) Excludes revenue earning equipment acquired under capital leases. (2) See Note 12 , " Other Items Impacting Comparability ," for additional information.</t>
  </si>
  <si>
    <t>General - Schedule of Error Corrections and Prior Period Adjustments (Details) - USD ($) $ in Thousands</t>
  </si>
  <si>
    <t>Statement of Cash Flows [Abstract]</t>
  </si>
  <si>
    <t>Debt repaid, including capital and financing lease obligations</t>
  </si>
  <si>
    <t>Net cash provided by financing activities from continuing operations</t>
  </si>
  <si>
    <t>As Previously Reported [Member]</t>
  </si>
  <si>
    <t>Adjustment [Member]</t>
  </si>
  <si>
    <t>Recent Accounting Pronouncements (Details) $ in Millions</t>
  </si>
  <si>
    <t>Dec. 31, 2015USD ($)</t>
  </si>
  <si>
    <t>New Accounting Pronouncement, Early Adoption, Effect [Member]</t>
  </si>
  <si>
    <t>Error Corrections and Prior Period Adjustments Restatement [Line Items]</t>
  </si>
  <si>
    <t>Unamortized debt issuance expense</t>
  </si>
  <si>
    <t>Revenue Earning Equipment - Schedule of Revenue Earning Equipment (Details) - USD ($) $ in Thousands</t>
  </si>
  <si>
    <t>Revenue Earning Equipment [Line Items]</t>
  </si>
  <si>
    <t>Cost</t>
  </si>
  <si>
    <t>Accumulated Depreciation</t>
  </si>
  <si>
    <t>Net Book Value</t>
  </si>
  <si>
    <t>Held for use: Full service lease [Member]</t>
  </si>
  <si>
    <t>Held for use: Commercial rental [Member]</t>
  </si>
  <si>
    <t>Held-for-sale [Member]</t>
  </si>
  <si>
    <t>Assets Held under Capital Leases [Member]</t>
  </si>
  <si>
    <t>Revenue Earning Equipment Level 3 Fair Value Measurement (Details) - Fair Value, Inputs, Level 3 [Member] - Fair Value, Measurements, Nonrecurring [Member] - USD ($) $ in Thousands</t>
  </si>
  <si>
    <t>Assets held for sale</t>
  </si>
  <si>
    <t>Total Losses</t>
  </si>
  <si>
    <t>Trucks [Member]</t>
  </si>
  <si>
    <t>Tractors [Member]</t>
  </si>
  <si>
    <t>Trailers [Member]</t>
  </si>
  <si>
    <t>Revenue Earning Equipment Recognized Gains on Used Vehicles (Details) - USD ($) $ in Thousands</t>
  </si>
  <si>
    <t>Fair Value, Liabilities Measured on Recurring Basis, Unobservable Input Reconciliation [Line Items]</t>
  </si>
  <si>
    <t>Gains on vehicle sales, net</t>
  </si>
  <si>
    <t>Fair Value, Inputs, Level 3 [Member] | Fair Value, Measurements, Nonrecurring [Member]</t>
  </si>
  <si>
    <t>Losses from fair value adjustments</t>
  </si>
  <si>
    <t>Revenue Earning Equipment (Details Textual) - USD ($)</t>
  </si>
  <si>
    <t>Net investment in direct financing and sales-type leases</t>
  </si>
  <si>
    <t>Trucks [Member] | Minimum [Member]</t>
  </si>
  <si>
    <t>Lease term</t>
  </si>
  <si>
    <t>3 years</t>
  </si>
  <si>
    <t>Trucks [Member] | Maximum [Member]</t>
  </si>
  <si>
    <t>7 years</t>
  </si>
  <si>
    <t>Trailers [Member] | Maximum [Member]</t>
  </si>
  <si>
    <t>10 years</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Environmental liabilities</t>
  </si>
  <si>
    <t>Operating taxes</t>
  </si>
  <si>
    <t>Income taxes</t>
  </si>
  <si>
    <t>Interest</t>
  </si>
  <si>
    <t>Deposits, mainly from customers</t>
  </si>
  <si>
    <t>Deferred revenue</t>
  </si>
  <si>
    <t>Restructuring liabilities</t>
  </si>
  <si>
    <t>Other</t>
  </si>
  <si>
    <t>Total</t>
  </si>
  <si>
    <t>Non-Current Liabilities</t>
  </si>
  <si>
    <t>Debt - Schedule of Debt (Details) - USD ($)</t>
  </si>
  <si>
    <t>Short-term debt and current portion of long-term debt:</t>
  </si>
  <si>
    <t>Short-term debt, weighted-average interest rate</t>
  </si>
  <si>
    <t>2.31%</t>
  </si>
  <si>
    <t>2.26%</t>
  </si>
  <si>
    <t>Short-term debt</t>
  </si>
  <si>
    <t>Current portion of long-term debt</t>
  </si>
  <si>
    <t>Total short-term debt and current portion of long-term debt</t>
  </si>
  <si>
    <t>Long-term debt:</t>
  </si>
  <si>
    <t>Total before fair market value adjustment</t>
  </si>
  <si>
    <t>Fair market value adjustment on notes subject to hedging</t>
  </si>
  <si>
    <t>Total after fair market value adjustment</t>
  </si>
  <si>
    <t>Total debt</t>
  </si>
  <si>
    <t>Unamortized original issue discounts</t>
  </si>
  <si>
    <t>Aggregate notional amount of interest rate swaps</t>
  </si>
  <si>
    <t>U.S commercial paper [Member]</t>
  </si>
  <si>
    <t>Long-term debt, weighted-average interest rate</t>
  </si>
  <si>
    <t>0.70%</t>
  </si>
  <si>
    <t>0.55%</t>
  </si>
  <si>
    <t>U.S. commercial paper</t>
  </si>
  <si>
    <t>Global revolving credit facility [Member]</t>
  </si>
  <si>
    <t>2.28%</t>
  </si>
  <si>
    <t>Global revolving credit facility</t>
  </si>
  <si>
    <t>Unsecured U.S. notes - Medium-term notes [Member]</t>
  </si>
  <si>
    <t>2.86%</t>
  </si>
  <si>
    <t>2.84%</t>
  </si>
  <si>
    <t>Unsecured U.S. notes - Medium-term notes</t>
  </si>
  <si>
    <t>Unsecured U.S. obligations [Member]</t>
  </si>
  <si>
    <t>1.86%</t>
  </si>
  <si>
    <t>1.73%</t>
  </si>
  <si>
    <t>Unsecured U.S. obligations</t>
  </si>
  <si>
    <t>Unsecured foreign obligations [Member]</t>
  </si>
  <si>
    <t>1.93%</t>
  </si>
  <si>
    <t>1.92%</t>
  </si>
  <si>
    <t>Obligations</t>
  </si>
  <si>
    <t>Asset-backed U.S. obligations [Member]</t>
  </si>
  <si>
    <t>1.80%</t>
  </si>
  <si>
    <t>1.81%</t>
  </si>
  <si>
    <t>Capital lease obligations [Member]</t>
  </si>
  <si>
    <t>3.23%</t>
  </si>
  <si>
    <t>3.31%</t>
  </si>
  <si>
    <t>Capital lease obligations</t>
  </si>
  <si>
    <t>Debt (Details Textual)</t>
  </si>
  <si>
    <t>Mar. 31, 2016USD ($)Institutions</t>
  </si>
  <si>
    <t>Feb. 29, 2016USD ($)</t>
  </si>
  <si>
    <t>Debt Instrument [Line Items]</t>
  </si>
  <si>
    <t>Maximum borrowing capacity</t>
  </si>
  <si>
    <t>Number of lending institutions | Institutions</t>
  </si>
  <si>
    <t>Annual facility fees, percentage</t>
  </si>
  <si>
    <t>0.10%</t>
  </si>
  <si>
    <t>Ratio of debt to consolidated net worth</t>
  </si>
  <si>
    <t>Debt to consolidated tangible net worth ratio</t>
  </si>
  <si>
    <t>214.00%</t>
  </si>
  <si>
    <t>Line of credit remaining capacity</t>
  </si>
  <si>
    <t>Trade receivables borrowings</t>
  </si>
  <si>
    <t>Total available proceeds under trade receivables purchase and sale program</t>
  </si>
  <si>
    <t>Number of days under trade receivables purchase and sale program</t>
  </si>
  <si>
    <t>364 days</t>
  </si>
  <si>
    <t>Letters of credit and surety bonds outstanding</t>
  </si>
  <si>
    <t>Fair value of total debt</t>
  </si>
  <si>
    <t>Commercial paper classified as long term debt</t>
  </si>
  <si>
    <t>Global Revolving Credit Facility Member</t>
  </si>
  <si>
    <t>Current maturities classified as long-term debt</t>
  </si>
  <si>
    <t>Unsecured Medium Term Notes Due March 2020 [Member]</t>
  </si>
  <si>
    <t>Face amount of unsecured medium-term notes issued</t>
  </si>
  <si>
    <t>Debt repurchase price, percentage</t>
  </si>
  <si>
    <t>101.00%</t>
  </si>
  <si>
    <t>Letter of Credit [Member]</t>
  </si>
  <si>
    <t>Letter of credit outstanding amount</t>
  </si>
  <si>
    <t>Minimum [Member]</t>
  </si>
  <si>
    <t>0.075%</t>
  </si>
  <si>
    <t>Maximum [Member]</t>
  </si>
  <si>
    <t>0.25%</t>
  </si>
  <si>
    <t>Derivatives (Details) - USD ($)</t>
  </si>
  <si>
    <t>Face value of medium-term notes</t>
  </si>
  <si>
    <t>Share Repurchase Programs (Details) - USD ($) $ in Millions</t>
  </si>
  <si>
    <t>December 2013 Anti-Dilutive Share Repurchase Program [Member]</t>
  </si>
  <si>
    <t>Accelerated Share Repurchases [Line Items]</t>
  </si>
  <si>
    <t>Common stock repurchases</t>
  </si>
  <si>
    <t>Common Stock [Member] | December 2013 Anti-Dilutive Share Repurchase Program [Member]</t>
  </si>
  <si>
    <t>Repurchased and retired shares</t>
  </si>
  <si>
    <t>December 2015 Program [Member]</t>
  </si>
  <si>
    <t>Maximum number of share repurchases authorization (no more than 2 million)</t>
  </si>
  <si>
    <t>Number of shares authorized to be repurchased (in shares)</t>
  </si>
  <si>
    <t>December 2015 Program [Member] | December Two Thousand Thirteen Anti Dilutive Share Repurchase Program [Member] [Domain]</t>
  </si>
  <si>
    <t>Accumulated Other Comprehensive Loss (Details) - USD ($) $ in Thousands</t>
  </si>
  <si>
    <t>Cumulative Translation Adjustment Summary [Roll Forward]</t>
  </si>
  <si>
    <t>Beginning Balance</t>
  </si>
  <si>
    <t>Other current period change</t>
  </si>
  <si>
    <t>Ending Balance</t>
  </si>
  <si>
    <t>Accumulated Other Comprehensive Income Loss Actuarial Loss Net Of Tax [Roll Forward]</t>
  </si>
  <si>
    <t>Amortization</t>
  </si>
  <si>
    <t>Accumulated Other Comprehensive Income Loss Prior Service Credit Net Of Tax [Roll Forward]</t>
  </si>
  <si>
    <t>Accumulated Other Comprehensive Income (Loss), Net of Tax [Roll Forward]</t>
  </si>
  <si>
    <t>Earnings Per Share (Details) - USD ($) $ / shares in Units, shares in Thousands, $ in Thousands</t>
  </si>
  <si>
    <t>Earnings per share — Basic:</t>
  </si>
  <si>
    <t>Less: Distributed and undistributed earnings allocated to unvested stock</t>
  </si>
  <si>
    <t>Earnings from continuing operations available to common shareholders — Basic</t>
  </si>
  <si>
    <t>Weighted average common shares outstanding - Basic (shares)</t>
  </si>
  <si>
    <t>Earnings from continuing operations per common share — Basic (in dollars per share)</t>
  </si>
  <si>
    <t>Earnings per share — Diluted:</t>
  </si>
  <si>
    <t>Earnings from continuing operations available to common shareholders — Diluted</t>
  </si>
  <si>
    <t>Effect of dilutive equity awards (shares)</t>
  </si>
  <si>
    <t>Weighted average common shares outstanding — Diluted (shares)</t>
  </si>
  <si>
    <t>Earnings from continuing operations per common share — Diluted (in dollars per share)</t>
  </si>
  <si>
    <t>Anti-dilutive equity awards not included above (shares)</t>
  </si>
  <si>
    <t>Share-Based Compensation Plans - Share-Based Compensation Expense (Details) - USD ($) $ in Thousands</t>
  </si>
  <si>
    <t>Share-based Compensation Arrangement by Share-based Payment Award [Line Items]</t>
  </si>
  <si>
    <t>Income tax benefit</t>
  </si>
  <si>
    <t>Share-based compensation expense, net of tax</t>
  </si>
  <si>
    <t>Cash awards</t>
  </si>
  <si>
    <t>Stock Option and Stock Purchase Plans [Member]</t>
  </si>
  <si>
    <t>Nonvested Stock [Member]</t>
  </si>
  <si>
    <t>Share-Based Compensation Plans (Details Textual) - USD ($) $ / shares in Units, shares in Thousands, $ in Millions</t>
  </si>
  <si>
    <t>Other than options, grants in period, (in $ per shares)</t>
  </si>
  <si>
    <t>Performance-based restricted stock awards granted (in shares)</t>
  </si>
  <si>
    <t>Total unrecognized pre-tax compensation expense</t>
  </si>
  <si>
    <t>Weighted-average period to recognize pre-tax compensation expense (in years)</t>
  </si>
  <si>
    <t>2 years 1 month 7 days</t>
  </si>
  <si>
    <t>Stock options [Member]</t>
  </si>
  <si>
    <t>Options, granted in period (in shares)</t>
  </si>
  <si>
    <t>Expiration period</t>
  </si>
  <si>
    <t>Market-based restricted stock rights [Member]</t>
  </si>
  <si>
    <t>Restricted stock rights, granted during period (in shares)</t>
  </si>
  <si>
    <t>Market-based restricted stock rights [Member] | Maximum [Member]</t>
  </si>
  <si>
    <t>Potential performance award percentage</t>
  </si>
  <si>
    <t>125.00%</t>
  </si>
  <si>
    <t>Performance based restricted stock [Member]</t>
  </si>
  <si>
    <t>Time Vested Restricted Stock [Member]</t>
  </si>
  <si>
    <t>Time Vested [Member]</t>
  </si>
  <si>
    <t>Market Based Vested [Member]</t>
  </si>
  <si>
    <t>Award vesting period</t>
  </si>
  <si>
    <t>ROC performance based restricted stock rights, 2013 Grant [Member] | Maximum [Member]</t>
  </si>
  <si>
    <t>Performance-Based Vested [Member] [Domain]</t>
  </si>
  <si>
    <t>Employee Benefit Plans (Details) - USD ($) $ in Thousands</t>
  </si>
  <si>
    <t>Amortization of:</t>
  </si>
  <si>
    <t>Contribution to pension plans</t>
  </si>
  <si>
    <t>Estimated total contributions</t>
  </si>
  <si>
    <t>Pension Benefits [Member]</t>
  </si>
  <si>
    <t>Net periodic benefit cost/(credit)</t>
  </si>
  <si>
    <t>Postretirement Benefits [Member]</t>
  </si>
  <si>
    <t>Company Administered Plan [Member] | Pension Benefits [Member]</t>
  </si>
  <si>
    <t>Service cost</t>
  </si>
  <si>
    <t>Interest cost</t>
  </si>
  <si>
    <t>Expected return on plan assets</t>
  </si>
  <si>
    <t>Net actuarial loss/(gain)</t>
  </si>
  <si>
    <t>Prior service credit</t>
  </si>
  <si>
    <t>Company Administered Plan [Member] | Pension Benefits U.S. [Member]</t>
  </si>
  <si>
    <t>Company Administered Plan [Member] | Pension Benefits Non-U.S. [Member]</t>
  </si>
  <si>
    <t>Company Administered Plan [Member] | Postretirement Benefits [Member]</t>
  </si>
  <si>
    <t>Company Administered Plan [Member] | Postretirement Benefits U.S [Member]</t>
  </si>
  <si>
    <t>Company Administered Plan [Member] | Postretirement Benefits Non-U.S [Member]</t>
  </si>
  <si>
    <t>Union Administered Plan [Member] | Pension Benefits [Member]</t>
  </si>
  <si>
    <t>Union Administered Plan [Member] | Postretirement Benefits [Member]</t>
  </si>
  <si>
    <t>Other Items Impacting Comparability (Details) $ in Thousands</t>
  </si>
  <si>
    <t>Mar. 31, 2015USD ($)</t>
  </si>
  <si>
    <t>Professional fees</t>
  </si>
  <si>
    <t>Other Matters (Details) $ in Millions</t>
  </si>
  <si>
    <t>Mar. 31, 2016USD ($)</t>
  </si>
  <si>
    <t>Tax Year 1997 and 1998 [Member] | Brazil state operating tax [Member]</t>
  </si>
  <si>
    <t>Loss Contingencies [Line Items]</t>
  </si>
  <si>
    <t>Tax amounts assessed but not reserved</t>
  </si>
  <si>
    <t>Supplemental Cash Flow Information (Details) - USD ($) $ in Thousands</t>
  </si>
  <si>
    <t>Interest paid</t>
  </si>
  <si>
    <t>Income taxes paid</t>
  </si>
  <si>
    <t>Changes in accounts payable related to purchases of revenue earning equipment</t>
  </si>
  <si>
    <t>Segment Reporting (Details) - USD ($) $ in Thousands</t>
  </si>
  <si>
    <t>Segment Reporting Information [Line Items]</t>
  </si>
  <si>
    <t>Total revenue</t>
  </si>
  <si>
    <t>Segment EBT</t>
  </si>
  <si>
    <t>Unallocated CSS</t>
  </si>
  <si>
    <t>Non-operating pension costs</t>
  </si>
  <si>
    <t>Segment capital expenditures paid</t>
  </si>
  <si>
    <t>Capital expenditures paid</t>
  </si>
  <si>
    <t>Fleet Management Solutions [Member]</t>
  </si>
  <si>
    <t>Dedicated Transportation Solutions [Member]</t>
  </si>
  <si>
    <t>Supply Chain Solutions [Member]</t>
  </si>
  <si>
    <t>Intersegment Eliminations [Member]</t>
  </si>
  <si>
    <t>Intersegment Eliminations [Member] | Fleet Management Solutions [Member]</t>
  </si>
  <si>
    <t>Intersegment Eliminations [Member] | Dedicated Transportation Solutions [Member]</t>
  </si>
  <si>
    <t>Intersegment Eliminations [Member] | Supply Chain Solutions [Member]</t>
  </si>
  <si>
    <t>Operating Segments [Member] | Fleet Management Solutions [Member]</t>
  </si>
  <si>
    <t>Operating Segments [Member] | Dedicated Transportation Solutions [Member]</t>
  </si>
  <si>
    <t>Operating Segments [Member] | Supply Chain Solu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85961</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53703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8</v>
      </c>
      <c s="2" r="B1" t="s">
        <v>1</v>
      </c>
    </row>
    <row r="2" spans="1:2">
      <c s="2" r="B2" t="s">
        <v>22</v>
      </c>
    </row>
    <row r="3" spans="1:2">
      <c s="3" r="A3" t="s">
        <v>149</v>
      </c>
    </row>
    <row r="4" spans="1:2">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2</v>
      </c>
      <c s="2" r="B1" t="s">
        <v>1</v>
      </c>
    </row>
    <row r="2" spans="1:2">
      <c s="2" r="B2" t="s">
        <v>22</v>
      </c>
    </row>
    <row r="3" spans="1:2">
      <c s="3" r="A3" t="s">
        <v>153</v>
      </c>
    </row>
    <row r="4" spans="1:2">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6</v>
      </c>
      <c s="2" r="B1" t="s">
        <v>1</v>
      </c>
    </row>
    <row r="2" spans="1:2">
      <c s="2" r="B2" t="s">
        <v>22</v>
      </c>
    </row>
    <row r="3" spans="1:2">
      <c s="3" r="A3" t="s">
        <v>157</v>
      </c>
    </row>
    <row r="4" spans="1:2">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0</v>
      </c>
      <c s="2" r="B1" t="s">
        <v>1</v>
      </c>
    </row>
    <row r="2" spans="1:2">
      <c s="2" r="B2" t="s">
        <v>22</v>
      </c>
    </row>
    <row r="3" spans="1:2">
      <c s="3" r="A3" t="s">
        <v>161</v>
      </c>
    </row>
    <row r="4" spans="1:2">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4</v>
      </c>
      <c s="2" r="B1" t="s">
        <v>1</v>
      </c>
    </row>
    <row r="2" spans="1:2">
      <c s="2" r="B2" t="s">
        <v>22</v>
      </c>
    </row>
    <row r="3" spans="1:2">
      <c s="3" r="A3" t="s">
        <v>165</v>
      </c>
    </row>
    <row r="4" spans="1:2">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2</v>
      </c>
    </row>
    <row r="3" spans="1:2">
      <c s="3" r="A3" t="s">
        <v>169</v>
      </c>
    </row>
    <row r="4" spans="1:2">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2</v>
      </c>
      <c s="2" r="B1" t="s">
        <v>1</v>
      </c>
    </row>
    <row r="2" spans="1:2">
      <c s="2" r="B2" t="s">
        <v>22</v>
      </c>
    </row>
    <row r="3" spans="1:2">
      <c s="3" r="A3" t="s">
        <v>173</v>
      </c>
    </row>
    <row r="4" spans="1:2">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6</v>
      </c>
      <c s="2" r="B1" t="s">
        <v>1</v>
      </c>
    </row>
    <row r="2" spans="1:2">
      <c s="2" r="B2" t="s">
        <v>22</v>
      </c>
    </row>
    <row r="3" spans="1:2">
      <c s="3" r="A3" t="s">
        <v>177</v>
      </c>
    </row>
    <row r="4" spans="1:2">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0</v>
      </c>
      <c s="2" r="B1" t="s">
        <v>1</v>
      </c>
    </row>
    <row r="2" spans="1:2">
      <c s="2" r="B2" t="s">
        <v>22</v>
      </c>
    </row>
    <row r="3" spans="1:2">
      <c s="3" r="A3" t="s">
        <v>181</v>
      </c>
    </row>
    <row r="4" spans="1:2">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2</v>
      </c>
    </row>
    <row r="3" spans="1:2">
      <c s="3" r="A3" t="s">
        <v>185</v>
      </c>
    </row>
    <row r="4" spans="1:2">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v>
      </c>
      <c s="2" r="B1" t="s">
        <v>1</v>
      </c>
    </row>
    <row r="2" spans="1:3">
      <c s="2" r="B2" t="s">
        <v>22</v>
      </c>
      <c s="2" r="C2" t="s">
        <v>23</v>
      </c>
    </row>
    <row r="3" spans="1:3">
      <c s="3" r="A3" t="s">
        <v>24</v>
      </c>
    </row>
    <row r="4" spans="1:3">
      <c s="4" r="A4" t="s">
        <v>25</v>
      </c>
      <c s="7" r="B4" t="n">
        <v>767754</v>
      </c>
      <c s="7" r="C4" t="n">
        <v>729024</v>
      </c>
    </row>
    <row r="5" spans="1:3">
      <c s="4" r="A5" t="s">
        <v>26</v>
      </c>
      <c s="6" r="B5" t="n">
        <v>759127</v>
      </c>
      <c s="6" r="C5" t="n">
        <v>693704</v>
      </c>
    </row>
    <row r="6" spans="1:3">
      <c s="4" r="A6" t="s">
        <v>27</v>
      </c>
      <c s="6" r="B6" t="n">
        <v>102791</v>
      </c>
      <c s="6" r="C6" t="n">
        <v>144425</v>
      </c>
    </row>
    <row r="7" spans="1:3">
      <c s="4" r="A7" t="s">
        <v>28</v>
      </c>
      <c s="6" r="B7" t="n">
        <v>1629672</v>
      </c>
      <c s="6" r="C7" t="n">
        <v>1567153</v>
      </c>
    </row>
    <row r="8" spans="1:3">
      <c s="4" r="A8" t="s">
        <v>29</v>
      </c>
      <c s="6" r="B8" t="n">
        <v>552490</v>
      </c>
      <c s="6" r="C8" t="n">
        <v>518422</v>
      </c>
    </row>
    <row r="9" spans="1:3">
      <c s="4" r="A9" t="s">
        <v>30</v>
      </c>
      <c s="6" r="B9" t="n">
        <v>631714</v>
      </c>
      <c s="6" r="C9" t="n">
        <v>582330</v>
      </c>
    </row>
    <row r="10" spans="1:3">
      <c s="4" r="A10" t="s">
        <v>31</v>
      </c>
      <c s="6" r="B10" t="n">
        <v>98901</v>
      </c>
      <c s="6" r="C10" t="n">
        <v>136289</v>
      </c>
    </row>
    <row r="11" spans="1:3">
      <c s="4" r="A11" t="s">
        <v>32</v>
      </c>
      <c s="6" r="B11" t="n">
        <v>30151</v>
      </c>
      <c s="6" r="C11" t="n">
        <v>32373</v>
      </c>
    </row>
    <row r="12" spans="1:3">
      <c s="4" r="A12" t="s">
        <v>33</v>
      </c>
      <c s="6" r="B12" t="n">
        <v>211213</v>
      </c>
      <c s="6" r="C12" t="n">
        <v>206605</v>
      </c>
    </row>
    <row r="13" spans="1:3">
      <c s="4" r="A13" t="s">
        <v>34</v>
      </c>
      <c s="6" r="B13" t="n">
        <v>-19129</v>
      </c>
      <c s="6" r="C13" t="n">
        <v>-27208</v>
      </c>
    </row>
    <row r="14" spans="1:3">
      <c s="4" r="A14" t="s">
        <v>35</v>
      </c>
      <c s="6" r="B14" t="n">
        <v>37889</v>
      </c>
      <c s="6" r="C14" t="n">
        <v>36802</v>
      </c>
    </row>
    <row r="15" spans="1:3">
      <c s="4" r="A15" t="s">
        <v>36</v>
      </c>
      <c s="6" r="B15" t="n">
        <v>-2265</v>
      </c>
      <c s="6" r="C15" t="n">
        <v>-2637</v>
      </c>
    </row>
    <row r="16" spans="1:3">
      <c s="4" r="A16" t="s">
        <v>37</v>
      </c>
      <c s="6" r="B16" t="n">
        <v>1540964</v>
      </c>
      <c s="6" r="C16" t="n">
        <v>1482976</v>
      </c>
    </row>
    <row r="17" spans="1:3">
      <c s="4" r="A17" t="s">
        <v>38</v>
      </c>
      <c s="6" r="B17" t="n">
        <v>88708</v>
      </c>
      <c s="6" r="C17" t="n">
        <v>84177</v>
      </c>
    </row>
    <row r="18" spans="1:3">
      <c s="4" r="A18" t="s">
        <v>39</v>
      </c>
      <c s="6" r="B18" t="n">
        <v>32523</v>
      </c>
      <c s="6" r="C18" t="n">
        <v>30851</v>
      </c>
    </row>
    <row r="19" spans="1:3">
      <c s="4" r="A19" t="s">
        <v>40</v>
      </c>
      <c s="6" r="B19" t="n">
        <v>56185</v>
      </c>
      <c s="6" r="C19" t="n">
        <v>53326</v>
      </c>
    </row>
    <row r="20" spans="1:3">
      <c s="4" r="A20" t="s">
        <v>41</v>
      </c>
      <c s="6" r="B20" t="n">
        <v>-391</v>
      </c>
      <c s="6" r="C20" t="n">
        <v>-537</v>
      </c>
    </row>
    <row r="21" spans="1:3">
      <c s="4" r="A21" t="s">
        <v>42</v>
      </c>
      <c s="7" r="B21" t="n">
        <v>55794</v>
      </c>
      <c s="7" r="C21" t="n">
        <v>52789</v>
      </c>
    </row>
    <row r="22" spans="1:3">
      <c s="3" r="A22" t="s">
        <v>43</v>
      </c>
    </row>
    <row r="23" spans="1:3">
      <c s="4" r="A23" t="s">
        <v>44</v>
      </c>
      <c s="8" r="B23" t="n">
        <v>1.06</v>
      </c>
      <c s="8" r="C23" t="n">
        <v>1.01</v>
      </c>
    </row>
    <row r="24" spans="1:3">
      <c s="4" r="A24" t="s">
        <v>45</v>
      </c>
      <c s="9" r="B24" t="n">
        <v>-0.01</v>
      </c>
      <c s="9" r="C24" t="n">
        <v>-0.01</v>
      </c>
    </row>
    <row r="25" spans="1:3">
      <c s="4" r="A25" t="s">
        <v>46</v>
      </c>
      <c s="9" r="B25" t="n">
        <v>1.05</v>
      </c>
      <c s="6" r="C25" t="n">
        <v>1</v>
      </c>
    </row>
    <row r="26" spans="1:3">
      <c s="3" r="A26" t="s">
        <v>47</v>
      </c>
    </row>
    <row r="27" spans="1:3">
      <c s="4" r="A27" t="s">
        <v>44</v>
      </c>
      <c s="9" r="B27" t="n">
        <v>1.05</v>
      </c>
      <c s="6" r="C27" t="n">
        <v>1</v>
      </c>
    </row>
    <row r="28" spans="1:3">
      <c s="4" r="A28" t="s">
        <v>45</v>
      </c>
      <c s="9" r="B28" t="n">
        <v>-0.01</v>
      </c>
      <c s="9" r="C28" t="n">
        <v>-0.01</v>
      </c>
    </row>
    <row r="29" spans="1:3">
      <c s="4" r="A29" t="s">
        <v>46</v>
      </c>
      <c s="9" r="B29" t="n">
        <v>1.04</v>
      </c>
      <c s="9" r="C29" t="n">
        <v>0.99</v>
      </c>
    </row>
    <row r="30" spans="1:3">
      <c s="4" r="A30" t="s">
        <v>48</v>
      </c>
      <c s="8" r="B30" t="n">
        <v>0.41</v>
      </c>
      <c s="8" r="C30" t="n">
        <v>0.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8</v>
      </c>
      <c s="2" r="B1" t="s">
        <v>1</v>
      </c>
    </row>
    <row r="2" spans="1:2">
      <c s="2" r="B2" t="s">
        <v>22</v>
      </c>
    </row>
    <row r="3" spans="1:2">
      <c s="3" r="A3" t="s">
        <v>189</v>
      </c>
    </row>
    <row r="4" spans="1:2">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2</v>
      </c>
    </row>
    <row r="3" spans="1:2">
      <c s="3" r="A3" t="s">
        <v>193</v>
      </c>
    </row>
    <row r="4" spans="1:2">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6</v>
      </c>
      <c s="2" r="B1" t="s">
        <v>1</v>
      </c>
    </row>
    <row r="2" spans="1:2">
      <c s="2" r="B2" t="s">
        <v>22</v>
      </c>
    </row>
    <row r="3" spans="1:2">
      <c s="3" r="A3" t="s">
        <v>137</v>
      </c>
    </row>
    <row r="4" spans="1:2">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199</v>
      </c>
      <c s="2" r="B1" t="s">
        <v>1</v>
      </c>
    </row>
    <row r="2" spans="1:2">
      <c s="2" r="B2" t="s">
        <v>22</v>
      </c>
    </row>
    <row r="3" spans="1:2">
      <c s="3" r="A3" t="s">
        <v>145</v>
      </c>
    </row>
    <row r="4" spans="1:2">
      <c s="4" r="A4" t="s">
        <v>200</v>
      </c>
      <c s="4" r="B4" t="s">
        <v>201</v>
      </c>
    </row>
    <row r="5" spans="1:2">
      <c s="4" r="A5" t="s">
        <v>202</v>
      </c>
      <c s="4" r="B5" t="s">
        <v>203</v>
      </c>
    </row>
    <row r="6" spans="1:2">
      <c s="4" r="A6" t="s">
        <v>204</v>
      </c>
      <c s="4" r="B6"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6</v>
      </c>
      <c s="2" r="B1" t="s">
        <v>1</v>
      </c>
    </row>
    <row r="2" spans="1:2">
      <c s="2" r="B2" t="s">
        <v>22</v>
      </c>
    </row>
    <row r="3" spans="1:2">
      <c s="3" r="A3" t="s">
        <v>149</v>
      </c>
    </row>
    <row r="4" spans="1:2">
      <c s="4" r="A4" t="s">
        <v>148</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8</v>
      </c>
      <c s="2" r="B1" t="s">
        <v>1</v>
      </c>
    </row>
    <row r="2" spans="1:2">
      <c s="2" r="B2" t="s">
        <v>22</v>
      </c>
    </row>
    <row r="3" spans="1:2">
      <c s="3" r="A3" t="s">
        <v>153</v>
      </c>
    </row>
    <row r="4" spans="1:2">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1</v>
      </c>
      <c s="2" r="B1" t="s">
        <v>1</v>
      </c>
    </row>
    <row r="2" spans="1:2">
      <c s="2" r="B2" t="s">
        <v>22</v>
      </c>
    </row>
    <row r="3" spans="1:2">
      <c s="3" r="A3" t="s">
        <v>165</v>
      </c>
    </row>
    <row r="4" spans="1:2">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2</v>
      </c>
    </row>
    <row r="3" spans="1:2">
      <c s="3" r="A3" t="s">
        <v>169</v>
      </c>
    </row>
    <row r="4" spans="1:2">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2</v>
      </c>
    </row>
    <row r="3" spans="1:2">
      <c s="3" r="A3" t="s">
        <v>173</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2</v>
      </c>
      <c s="2" r="B1" t="s">
        <v>1</v>
      </c>
    </row>
    <row r="2" spans="1:2">
      <c s="2" r="B2" t="s">
        <v>22</v>
      </c>
    </row>
    <row r="3" spans="1:2">
      <c s="3" r="A3" t="s">
        <v>177</v>
      </c>
    </row>
    <row r="4" spans="1:2">
      <c s="4" r="A4" t="s">
        <v>223</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v>
      </c>
      <c s="2" r="B1" t="s">
        <v>1</v>
      </c>
    </row>
    <row r="2" spans="1:3">
      <c s="2" r="B2" t="s">
        <v>22</v>
      </c>
      <c s="2" r="C2" t="s">
        <v>23</v>
      </c>
    </row>
    <row r="3" spans="1:3">
      <c s="3" r="A3" t="s">
        <v>50</v>
      </c>
    </row>
    <row r="4" spans="1:3">
      <c s="4" r="A4" t="s">
        <v>42</v>
      </c>
      <c s="7" r="B4" t="n">
        <v>55794</v>
      </c>
      <c s="7" r="C4" t="n">
        <v>52789</v>
      </c>
    </row>
    <row r="5" spans="1:3">
      <c s="3" r="A5" t="s">
        <v>51</v>
      </c>
    </row>
    <row r="6" spans="1:3">
      <c s="4" r="A6" t="s">
        <v>52</v>
      </c>
      <c s="6" r="B6" t="n">
        <v>13684</v>
      </c>
      <c s="6" r="C6" t="n">
        <v>-57372</v>
      </c>
    </row>
    <row r="7" spans="1:3">
      <c s="4" r="A7" t="s">
        <v>53</v>
      </c>
      <c s="6" r="B7" t="n">
        <v>7423</v>
      </c>
      <c s="6" r="C7" t="n">
        <v>7058</v>
      </c>
    </row>
    <row r="8" spans="1:3">
      <c s="4" r="A8" t="s">
        <v>54</v>
      </c>
      <c s="6" r="B8" t="n">
        <v>-2708</v>
      </c>
      <c s="6" r="C8" t="n">
        <v>-2448</v>
      </c>
    </row>
    <row r="9" spans="1:3">
      <c s="4" r="A9" t="s">
        <v>55</v>
      </c>
      <c s="6" r="B9" t="n">
        <v>4715</v>
      </c>
      <c s="6" r="C9" t="n">
        <v>4610</v>
      </c>
    </row>
    <row r="10" spans="1:3">
      <c s="4" r="A10" t="s">
        <v>56</v>
      </c>
      <c s="6" r="B10" t="n">
        <v>18399</v>
      </c>
      <c s="6" r="C10" t="n">
        <v>-52762</v>
      </c>
    </row>
    <row r="11" spans="1:3">
      <c s="4" r="A11" t="s">
        <v>57</v>
      </c>
      <c s="7" r="B11" t="n">
        <v>74193</v>
      </c>
      <c s="7" r="C11" t="n">
        <v>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5</v>
      </c>
      <c s="2" r="B1" t="s">
        <v>1</v>
      </c>
    </row>
    <row r="2" spans="1:2">
      <c s="2" r="B2" t="s">
        <v>22</v>
      </c>
    </row>
    <row r="3" spans="1:2">
      <c s="3" r="A3" t="s">
        <v>189</v>
      </c>
    </row>
    <row r="4" spans="1:2">
      <c s="4" r="A4" t="s">
        <v>226</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8</v>
      </c>
      <c s="2" r="B1" t="s">
        <v>1</v>
      </c>
    </row>
    <row r="2" spans="1:2">
      <c s="2" r="B2" t="s">
        <v>22</v>
      </c>
    </row>
    <row r="3" spans="1:2">
      <c s="3" r="A3" t="s">
        <v>193</v>
      </c>
    </row>
    <row r="4" spans="1:2">
      <c s="4" r="A4" t="s">
        <v>229</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1</v>
      </c>
      <c s="2" r="B1" t="s">
        <v>1</v>
      </c>
    </row>
    <row r="2" spans="1:3">
      <c s="2" r="B2" t="s">
        <v>22</v>
      </c>
      <c s="2" r="C2" t="s">
        <v>23</v>
      </c>
    </row>
    <row r="3" spans="1:3">
      <c s="3" r="A3" t="s">
        <v>232</v>
      </c>
    </row>
    <row r="4" spans="1:3">
      <c s="4" r="A4" t="s">
        <v>42</v>
      </c>
      <c s="7" r="B4" t="n">
        <v>55794</v>
      </c>
      <c s="7" r="C4" t="n">
        <v>52789</v>
      </c>
    </row>
    <row r="5" spans="1:3">
      <c s="4" r="A5" t="s">
        <v>104</v>
      </c>
      <c s="6" r="B5" t="n">
        <v>287170</v>
      </c>
      <c s="6" r="C5" t="n">
        <v>266278</v>
      </c>
    </row>
    <row r="6" spans="1:3">
      <c s="4" r="A6" t="s">
        <v>107</v>
      </c>
      <c s="6" r="B6" t="n">
        <v>29319</v>
      </c>
      <c s="6" r="C6" t="n">
        <v>26646</v>
      </c>
    </row>
    <row r="7" spans="1:3">
      <c s="4" r="A7" t="s">
        <v>111</v>
      </c>
      <c s="6" r="B7" t="n">
        <v>-36605</v>
      </c>
      <c s="6" r="C7" t="n">
        <v>-21577</v>
      </c>
    </row>
    <row r="8" spans="1:3">
      <c s="4" r="A8" t="s">
        <v>112</v>
      </c>
      <c s="6" r="B8" t="n">
        <v>365009</v>
      </c>
      <c s="6" r="C8" t="n">
        <v>283845</v>
      </c>
    </row>
    <row r="9" spans="1:3">
      <c s="4" r="A9" t="s">
        <v>233</v>
      </c>
      <c s="6" r="B9" t="n">
        <v>-312400</v>
      </c>
      <c s="6" r="C9" t="n">
        <v>-463536</v>
      </c>
    </row>
    <row r="10" spans="1:3">
      <c s="4" r="A10" t="s">
        <v>234</v>
      </c>
      <c s="7" r="B10" t="n">
        <v>63505</v>
      </c>
      <c s="6" r="C10" t="n">
        <v>178870</v>
      </c>
    </row>
    <row r="11" spans="1:3">
      <c s="4" r="A11" t="s">
        <v>235</v>
      </c>
    </row>
    <row r="12" spans="1:3">
      <c s="3" r="A12" t="s">
        <v>232</v>
      </c>
    </row>
    <row r="13" spans="1:3">
      <c s="4" r="A13" t="s">
        <v>42</v>
      </c>
      <c s="6" r="C13" t="n">
        <v>52900</v>
      </c>
    </row>
    <row r="14" spans="1:3">
      <c s="4" r="A14" t="s">
        <v>104</v>
      </c>
      <c s="6" r="C14" t="n">
        <v>262400</v>
      </c>
    </row>
    <row r="15" spans="1:3">
      <c s="4" r="A15" t="s">
        <v>107</v>
      </c>
      <c s="6" r="C15" t="n">
        <v>26700</v>
      </c>
    </row>
    <row r="16" spans="1:3">
      <c s="4" r="A16" t="s">
        <v>111</v>
      </c>
      <c s="6" r="C16" t="n">
        <v>-21500</v>
      </c>
    </row>
    <row r="17" spans="1:3">
      <c s="4" r="A17" t="s">
        <v>112</v>
      </c>
      <c s="6" r="C17" t="n">
        <v>277900</v>
      </c>
    </row>
    <row r="18" spans="1:3">
      <c s="4" r="A18" t="s">
        <v>233</v>
      </c>
      <c s="6" r="C18" t="n">
        <v>-457600</v>
      </c>
    </row>
    <row r="19" spans="1:3">
      <c s="4" r="A19" t="s">
        <v>234</v>
      </c>
      <c s="6" r="C19" t="n">
        <v>184800</v>
      </c>
    </row>
    <row r="20" spans="1:3">
      <c s="4" r="A20" t="s">
        <v>236</v>
      </c>
    </row>
    <row r="21" spans="1:3">
      <c s="3" r="A21" t="s">
        <v>232</v>
      </c>
    </row>
    <row r="22" spans="1:3">
      <c s="4" r="A22" t="s">
        <v>42</v>
      </c>
      <c s="6" r="C22" t="n">
        <v>-100</v>
      </c>
    </row>
    <row r="23" spans="1:3">
      <c s="4" r="A23" t="s">
        <v>104</v>
      </c>
      <c s="6" r="C23" t="n">
        <v>3900</v>
      </c>
    </row>
    <row r="24" spans="1:3">
      <c s="4" r="A24" t="s">
        <v>107</v>
      </c>
      <c s="6" r="C24" t="n">
        <v>-100</v>
      </c>
    </row>
    <row r="25" spans="1:3">
      <c s="4" r="A25" t="s">
        <v>111</v>
      </c>
      <c s="6" r="C25" t="n">
        <v>-100</v>
      </c>
    </row>
    <row r="26" spans="1:3">
      <c s="4" r="A26" t="s">
        <v>112</v>
      </c>
      <c s="6" r="C26" t="n">
        <v>6000</v>
      </c>
    </row>
    <row r="27" spans="1:3">
      <c s="4" r="A27" t="s">
        <v>233</v>
      </c>
      <c s="6" r="C27" t="n">
        <v>-6000</v>
      </c>
    </row>
    <row r="28" spans="1:3">
      <c s="4" r="A28" t="s">
        <v>234</v>
      </c>
      <c s="7" r="C28" t="n">
        <v>-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s="1" r="A1" t="s">
        <v>237</v>
      </c>
      <c s="2" r="B1" t="s">
        <v>238</v>
      </c>
    </row>
    <row r="2" spans="1:2">
      <c s="4" r="A2" t="s">
        <v>239</v>
      </c>
    </row>
    <row r="3" spans="1:2">
      <c s="3" r="A3" t="s">
        <v>240</v>
      </c>
    </row>
    <row r="4" spans="1:2">
      <c s="4" r="A4" t="s">
        <v>241</v>
      </c>
      <c s="7" r="B4" t="n">
        <v>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2</v>
      </c>
      <c s="2" r="C1" t="s">
        <v>59</v>
      </c>
    </row>
    <row r="2" spans="1:3">
      <c s="3" r="A2" t="s">
        <v>243</v>
      </c>
    </row>
    <row r="3" spans="1:3">
      <c s="4" r="A3" t="s">
        <v>244</v>
      </c>
      <c s="7" r="B3" t="n">
        <v>12324716</v>
      </c>
      <c s="7" r="C3" t="n">
        <v>12148290</v>
      </c>
    </row>
    <row r="4" spans="1:3">
      <c s="4" r="A4" t="s">
        <v>245</v>
      </c>
      <c s="6" r="B4" t="n">
        <v>-4049623</v>
      </c>
      <c s="6" r="C4" t="n">
        <v>-3963555</v>
      </c>
    </row>
    <row r="5" spans="1:3">
      <c s="4" r="A5" t="s">
        <v>246</v>
      </c>
      <c s="6" r="B5" t="n">
        <v>8275093</v>
      </c>
      <c s="6" r="C5" t="n">
        <v>8184735</v>
      </c>
    </row>
    <row r="6" spans="1:3">
      <c s="4" r="A6" t="s">
        <v>247</v>
      </c>
    </row>
    <row r="7" spans="1:3">
      <c s="3" r="A7" t="s">
        <v>243</v>
      </c>
    </row>
    <row r="8" spans="1:3">
      <c s="4" r="A8" t="s">
        <v>244</v>
      </c>
      <c s="6" r="B8" t="n">
        <v>9093718</v>
      </c>
      <c s="6" r="C8" t="n">
        <v>8839941</v>
      </c>
    </row>
    <row r="9" spans="1:3">
      <c s="4" r="A9" t="s">
        <v>245</v>
      </c>
      <c s="6" r="B9" t="n">
        <v>-2802126</v>
      </c>
      <c s="6" r="C9" t="n">
        <v>-2723605</v>
      </c>
    </row>
    <row r="10" spans="1:3">
      <c s="4" r="A10" t="s">
        <v>246</v>
      </c>
      <c s="6" r="B10" t="n">
        <v>6291592</v>
      </c>
      <c s="6" r="C10" t="n">
        <v>6116336</v>
      </c>
    </row>
    <row r="11" spans="1:3">
      <c s="4" r="A11" t="s">
        <v>248</v>
      </c>
    </row>
    <row r="12" spans="1:3">
      <c s="3" r="A12" t="s">
        <v>243</v>
      </c>
    </row>
    <row r="13" spans="1:3">
      <c s="4" r="A13" t="s">
        <v>244</v>
      </c>
      <c s="6" r="B13" t="n">
        <v>2702767</v>
      </c>
      <c s="6" r="C13" t="n">
        <v>2811715</v>
      </c>
    </row>
    <row r="14" spans="1:3">
      <c s="4" r="A14" t="s">
        <v>245</v>
      </c>
      <c s="6" r="B14" t="n">
        <v>-893981</v>
      </c>
      <c s="6" r="C14" t="n">
        <v>-907412</v>
      </c>
    </row>
    <row r="15" spans="1:3">
      <c s="4" r="A15" t="s">
        <v>246</v>
      </c>
      <c s="6" r="B15" t="n">
        <v>1808786</v>
      </c>
      <c s="6" r="C15" t="n">
        <v>1904303</v>
      </c>
    </row>
    <row r="16" spans="1:3">
      <c s="4" r="A16" t="s">
        <v>249</v>
      </c>
    </row>
    <row r="17" spans="1:3">
      <c s="3" r="A17" t="s">
        <v>243</v>
      </c>
    </row>
    <row r="18" spans="1:3">
      <c s="4" r="A18" t="s">
        <v>244</v>
      </c>
      <c s="6" r="B18" t="n">
        <v>528231</v>
      </c>
      <c s="6" r="C18" t="n">
        <v>496634</v>
      </c>
    </row>
    <row r="19" spans="1:3">
      <c s="4" r="A19" t="s">
        <v>245</v>
      </c>
      <c s="6" r="B19" t="n">
        <v>-353516</v>
      </c>
      <c s="6" r="C19" t="n">
        <v>-332538</v>
      </c>
    </row>
    <row r="20" spans="1:3">
      <c s="4" r="A20" t="s">
        <v>246</v>
      </c>
      <c s="6" r="B20" t="n">
        <v>174715</v>
      </c>
      <c s="6" r="C20" t="n">
        <v>164096</v>
      </c>
    </row>
    <row r="21" spans="1:3">
      <c s="4" r="A21" t="s">
        <v>250</v>
      </c>
    </row>
    <row r="22" spans="1:3">
      <c s="3" r="A22" t="s">
        <v>243</v>
      </c>
    </row>
    <row r="23" spans="1:3">
      <c s="4" r="A23" t="s">
        <v>244</v>
      </c>
      <c s="6" r="B23" t="n">
        <v>46300</v>
      </c>
      <c s="6" r="C23" t="n">
        <v>47500</v>
      </c>
    </row>
    <row r="24" spans="1:3">
      <c s="4" r="A24" t="s">
        <v>245</v>
      </c>
      <c s="7" r="B24" t="n">
        <v>-22700</v>
      </c>
      <c s="7" r="C24" t="n">
        <v>-22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1</v>
      </c>
      <c s="2" r="B1" t="s">
        <v>1</v>
      </c>
    </row>
    <row r="2" spans="1:3">
      <c s="2" r="B2" t="s">
        <v>22</v>
      </c>
      <c s="2" r="C2" t="s">
        <v>23</v>
      </c>
    </row>
    <row r="3" spans="1:3">
      <c s="3" r="A3" t="s">
        <v>243</v>
      </c>
    </row>
    <row r="4" spans="1:3">
      <c s="4" r="A4" t="s">
        <v>252</v>
      </c>
      <c s="7" r="B4" t="n">
        <v>54430</v>
      </c>
      <c s="7" r="C4" t="n">
        <v>11140</v>
      </c>
    </row>
    <row r="5" spans="1:3">
      <c s="4" r="A5" t="s">
        <v>253</v>
      </c>
      <c s="6" r="B5" t="n">
        <v>7288</v>
      </c>
      <c s="6" r="C5" t="n">
        <v>2371</v>
      </c>
    </row>
    <row r="6" spans="1:3">
      <c s="4" r="A6" t="s">
        <v>254</v>
      </c>
    </row>
    <row r="7" spans="1:3">
      <c s="3" r="A7" t="s">
        <v>243</v>
      </c>
    </row>
    <row r="8" spans="1:3">
      <c s="4" r="A8" t="s">
        <v>252</v>
      </c>
      <c s="6" r="B8" t="n">
        <v>11538</v>
      </c>
      <c s="6" r="C8" t="n">
        <v>5298</v>
      </c>
    </row>
    <row r="9" spans="1:3">
      <c s="4" r="A9" t="s">
        <v>253</v>
      </c>
      <c s="6" r="B9" t="n">
        <v>1744</v>
      </c>
      <c s="6" r="C9" t="n">
        <v>1228</v>
      </c>
    </row>
    <row r="10" spans="1:3">
      <c s="4" r="A10" t="s">
        <v>255</v>
      </c>
    </row>
    <row r="11" spans="1:3">
      <c s="3" r="A11" t="s">
        <v>243</v>
      </c>
    </row>
    <row r="12" spans="1:3">
      <c s="4" r="A12" t="s">
        <v>252</v>
      </c>
      <c s="6" r="B12" t="n">
        <v>39739</v>
      </c>
      <c s="6" r="C12" t="n">
        <v>4611</v>
      </c>
    </row>
    <row r="13" spans="1:3">
      <c s="4" r="A13" t="s">
        <v>253</v>
      </c>
      <c s="6" r="B13" t="n">
        <v>4882</v>
      </c>
      <c s="6" r="C13" t="n">
        <v>827</v>
      </c>
    </row>
    <row r="14" spans="1:3">
      <c s="4" r="A14" t="s">
        <v>256</v>
      </c>
    </row>
    <row r="15" spans="1:3">
      <c s="3" r="A15" t="s">
        <v>243</v>
      </c>
    </row>
    <row r="16" spans="1:3">
      <c s="4" r="A16" t="s">
        <v>252</v>
      </c>
      <c s="6" r="B16" t="n">
        <v>3153</v>
      </c>
      <c s="6" r="C16" t="n">
        <v>1231</v>
      </c>
    </row>
    <row r="17" spans="1:3">
      <c s="4" r="A17" t="s">
        <v>253</v>
      </c>
      <c s="7" r="B17" t="n">
        <v>662</v>
      </c>
      <c s="7" r="C17" t="n">
        <v>3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7</v>
      </c>
      <c s="2" r="B1" t="s">
        <v>1</v>
      </c>
    </row>
    <row r="2" spans="1:3">
      <c s="2" r="B2" t="s">
        <v>22</v>
      </c>
      <c s="2" r="C2" t="s">
        <v>23</v>
      </c>
    </row>
    <row r="3" spans="1:3">
      <c s="3" r="A3" t="s">
        <v>258</v>
      </c>
    </row>
    <row r="4" spans="1:3">
      <c s="4" r="A4" t="s">
        <v>259</v>
      </c>
      <c s="7" r="B4" t="n">
        <v>-26417</v>
      </c>
      <c s="7" r="C4" t="n">
        <v>-29579</v>
      </c>
    </row>
    <row r="5" spans="1:3">
      <c s="4" r="A5" t="s">
        <v>34</v>
      </c>
      <c s="6" r="B5" t="n">
        <v>-19129</v>
      </c>
      <c s="6" r="C5" t="n">
        <v>-27208</v>
      </c>
    </row>
    <row r="6" spans="1:3">
      <c s="4" r="A6" t="s">
        <v>260</v>
      </c>
    </row>
    <row r="7" spans="1:3">
      <c s="3" r="A7" t="s">
        <v>258</v>
      </c>
    </row>
    <row r="8" spans="1:3">
      <c s="4" r="A8" t="s">
        <v>261</v>
      </c>
      <c s="7" r="B8" t="n">
        <v>7288</v>
      </c>
      <c s="7" r="C8" t="n">
        <v>23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62</v>
      </c>
      <c s="2" r="B1" t="s">
        <v>1</v>
      </c>
    </row>
    <row r="2" spans="1:3">
      <c s="2" r="B2" t="s">
        <v>22</v>
      </c>
      <c s="2" r="C2" t="s">
        <v>59</v>
      </c>
    </row>
    <row r="3" spans="1:3">
      <c s="3" r="A3" t="s">
        <v>243</v>
      </c>
    </row>
    <row r="4" spans="1:3">
      <c s="4" r="A4" t="s">
        <v>263</v>
      </c>
      <c s="7" r="B4" t="n">
        <v>444500000</v>
      </c>
      <c s="7" r="C4" t="n">
        <v>437800000</v>
      </c>
    </row>
    <row r="5" spans="1:3">
      <c s="4" r="A5" t="s">
        <v>70</v>
      </c>
      <c s="7" r="B5" t="n">
        <v>0</v>
      </c>
      <c s="7" r="C5" t="n">
        <v>0</v>
      </c>
    </row>
    <row r="6" spans="1:3">
      <c s="4" r="A6" t="s">
        <v>264</v>
      </c>
    </row>
    <row r="7" spans="1:3">
      <c s="3" r="A7" t="s">
        <v>243</v>
      </c>
    </row>
    <row r="8" spans="1:3">
      <c s="4" r="A8" t="s">
        <v>265</v>
      </c>
      <c s="4" r="B8" t="s">
        <v>266</v>
      </c>
    </row>
    <row r="9" spans="1:3">
      <c s="4" r="A9" t="s">
        <v>267</v>
      </c>
    </row>
    <row r="10" spans="1:3">
      <c s="3" r="A10" t="s">
        <v>243</v>
      </c>
    </row>
    <row r="11" spans="1:3">
      <c s="4" r="A11" t="s">
        <v>265</v>
      </c>
      <c s="4" r="B11" t="s">
        <v>268</v>
      </c>
    </row>
    <row r="12" spans="1:3">
      <c s="4" r="A12" t="s">
        <v>269</v>
      </c>
    </row>
    <row r="13" spans="1:3">
      <c s="3" r="A13" t="s">
        <v>243</v>
      </c>
    </row>
    <row r="14" spans="1:3">
      <c s="4" r="A14" t="s">
        <v>265</v>
      </c>
      <c s="4" r="B1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71</v>
      </c>
      <c s="2" r="B1" t="s">
        <v>22</v>
      </c>
      <c s="2" r="C1" t="s">
        <v>59</v>
      </c>
    </row>
    <row r="2" spans="1:3">
      <c s="3" r="A2" t="s">
        <v>272</v>
      </c>
    </row>
    <row r="3" spans="1:3">
      <c s="4" r="A3" t="s">
        <v>273</v>
      </c>
      <c s="7" r="B3" t="n">
        <v>72482</v>
      </c>
      <c s="7" r="C3" t="n">
        <v>99032</v>
      </c>
    </row>
    <row r="4" spans="1:3">
      <c s="4" r="A4" t="s">
        <v>274</v>
      </c>
      <c s="6" r="B4" t="n">
        <v>2621</v>
      </c>
      <c s="6" r="C4" t="n">
        <v>2252</v>
      </c>
    </row>
    <row r="5" spans="1:3">
      <c s="4" r="A5" t="s">
        <v>275</v>
      </c>
      <c s="6" r="B5" t="n">
        <v>3823</v>
      </c>
      <c s="6" r="C5" t="n">
        <v>3790</v>
      </c>
    </row>
    <row r="6" spans="1:3">
      <c s="4" r="A6" t="s">
        <v>276</v>
      </c>
      <c s="6" r="B6" t="n">
        <v>1636</v>
      </c>
      <c s="6" r="C6" t="n">
        <v>1624</v>
      </c>
    </row>
    <row r="7" spans="1:3">
      <c s="4" r="A7" t="s">
        <v>277</v>
      </c>
      <c s="6" r="B7" t="n">
        <v>12120</v>
      </c>
      <c s="6" r="C7" t="n">
        <v>8956</v>
      </c>
    </row>
    <row r="8" spans="1:3">
      <c s="4" r="A8" t="s">
        <v>278</v>
      </c>
      <c s="6" r="B8" t="n">
        <v>149258</v>
      </c>
      <c s="6" r="C8" t="n">
        <v>157014</v>
      </c>
    </row>
    <row r="9" spans="1:3">
      <c s="4" r="A9" t="s">
        <v>279</v>
      </c>
      <c s="6" r="B9" t="n">
        <v>3862</v>
      </c>
      <c s="6" r="C9" t="n">
        <v>3791</v>
      </c>
    </row>
    <row r="10" spans="1:3">
      <c s="4" r="A10" t="s">
        <v>280</v>
      </c>
      <c s="6" r="B10" t="n">
        <v>101350</v>
      </c>
      <c s="6" r="C10" t="n">
        <v>101649</v>
      </c>
    </row>
    <row r="11" spans="1:3">
      <c s="4" r="A11" t="s">
        <v>281</v>
      </c>
      <c s="6" r="B11" t="n">
        <v>824</v>
      </c>
      <c s="6" r="C11" t="n">
        <v>3378</v>
      </c>
    </row>
    <row r="12" spans="1:3">
      <c s="4" r="A12" t="s">
        <v>282</v>
      </c>
      <c s="6" r="B12" t="n">
        <v>32712</v>
      </c>
      <c s="6" r="C12" t="n">
        <v>31218</v>
      </c>
    </row>
    <row r="13" spans="1:3">
      <c s="4" r="A13" t="s">
        <v>283</v>
      </c>
      <c s="6" r="B13" t="n">
        <v>64628</v>
      </c>
      <c s="6" r="C13" t="n">
        <v>61869</v>
      </c>
    </row>
    <row r="14" spans="1:3">
      <c s="4" r="A14" t="s">
        <v>284</v>
      </c>
      <c s="6" r="B14" t="n">
        <v>14655</v>
      </c>
      <c s="6" r="C14" t="n">
        <v>13038</v>
      </c>
    </row>
    <row r="15" spans="1:3">
      <c s="4" r="A15" t="s">
        <v>285</v>
      </c>
      <c s="6" r="B15" t="n">
        <v>7526</v>
      </c>
      <c s="6" r="C15" t="n">
        <v>12333</v>
      </c>
    </row>
    <row r="16" spans="1:3">
      <c s="4" r="A16" t="s">
        <v>286</v>
      </c>
      <c s="6" r="B16" t="n">
        <v>38803</v>
      </c>
      <c s="6" r="C16" t="n">
        <v>43408</v>
      </c>
    </row>
    <row r="17" spans="1:3">
      <c s="4" r="A17" t="s">
        <v>287</v>
      </c>
      <c s="6" r="B17" t="n">
        <v>506300</v>
      </c>
      <c s="6" r="C17" t="n">
        <v>543352</v>
      </c>
    </row>
    <row r="18" spans="1:3">
      <c s="3" r="A18" t="s">
        <v>288</v>
      </c>
    </row>
    <row r="19" spans="1:3">
      <c s="4" r="A19" t="s">
        <v>273</v>
      </c>
      <c s="6" r="B19" t="n">
        <v>0</v>
      </c>
      <c s="6" r="C19" t="n">
        <v>0</v>
      </c>
    </row>
    <row r="20" spans="1:3">
      <c s="4" r="A20" t="s">
        <v>274</v>
      </c>
      <c s="6" r="B20" t="n">
        <v>40748</v>
      </c>
      <c s="6" r="C20" t="n">
        <v>41691</v>
      </c>
    </row>
    <row r="21" spans="1:3">
      <c s="4" r="A21" t="s">
        <v>275</v>
      </c>
      <c s="6" r="B21" t="n">
        <v>472253</v>
      </c>
      <c s="6" r="C21" t="n">
        <v>484892</v>
      </c>
    </row>
    <row r="22" spans="1:3">
      <c s="4" r="A22" t="s">
        <v>276</v>
      </c>
      <c s="6" r="B22" t="n">
        <v>20209</v>
      </c>
      <c s="6" r="C22" t="n">
        <v>20002</v>
      </c>
    </row>
    <row r="23" spans="1:3">
      <c s="4" r="A23" t="s">
        <v>277</v>
      </c>
      <c s="6" r="B23" t="n">
        <v>3135</v>
      </c>
      <c s="6" r="C23" t="n">
        <v>9706</v>
      </c>
    </row>
    <row r="24" spans="1:3">
      <c s="4" r="A24" t="s">
        <v>278</v>
      </c>
      <c s="6" r="B24" t="n">
        <v>209376</v>
      </c>
      <c s="6" r="C24" t="n">
        <v>213256</v>
      </c>
    </row>
    <row r="25" spans="1:3">
      <c s="4" r="A25" t="s">
        <v>279</v>
      </c>
      <c s="6" r="B25" t="n">
        <v>6394</v>
      </c>
      <c s="6" r="C25" t="n">
        <v>6554</v>
      </c>
    </row>
    <row r="26" spans="1:3">
      <c s="4" r="A26" t="s">
        <v>280</v>
      </c>
      <c s="6" r="B26" t="n">
        <v>0</v>
      </c>
      <c s="6" r="C26" t="n">
        <v>0</v>
      </c>
    </row>
    <row r="27" spans="1:3">
      <c s="4" r="A27" t="s">
        <v>281</v>
      </c>
      <c s="6" r="B27" t="n">
        <v>23270</v>
      </c>
      <c s="6" r="C27" t="n">
        <v>22366</v>
      </c>
    </row>
    <row r="28" spans="1:3">
      <c s="4" r="A28" t="s">
        <v>282</v>
      </c>
      <c s="6" r="B28" t="n">
        <v>0</v>
      </c>
      <c s="6" r="C28" t="n">
        <v>0</v>
      </c>
    </row>
    <row r="29" spans="1:3">
      <c s="4" r="A29" t="s">
        <v>283</v>
      </c>
      <c s="6" r="B29" t="n">
        <v>4974</v>
      </c>
      <c s="6" r="C29" t="n">
        <v>5085</v>
      </c>
    </row>
    <row r="30" spans="1:3">
      <c s="4" r="A30" t="s">
        <v>284</v>
      </c>
      <c s="6" r="B30" t="n">
        <v>0</v>
      </c>
      <c s="6" r="C30" t="n">
        <v>0</v>
      </c>
    </row>
    <row r="31" spans="1:3">
      <c s="4" r="A31" t="s">
        <v>285</v>
      </c>
      <c s="6" r="B31" t="n">
        <v>0</v>
      </c>
      <c s="6" r="C31" t="n">
        <v>0</v>
      </c>
    </row>
    <row r="32" spans="1:3">
      <c s="4" r="A32" t="s">
        <v>286</v>
      </c>
      <c s="6" r="B32" t="n">
        <v>26202</v>
      </c>
      <c s="6" r="C32" t="n">
        <v>26043</v>
      </c>
    </row>
    <row r="33" spans="1:3">
      <c s="4" r="A33" t="s">
        <v>287</v>
      </c>
      <c s="6" r="B33" t="n">
        <v>806561</v>
      </c>
      <c s="6" r="C33" t="n">
        <v>829595</v>
      </c>
    </row>
    <row r="34" spans="1:3">
      <c s="3" r="A34" t="s">
        <v>287</v>
      </c>
    </row>
    <row r="35" spans="1:3">
      <c s="4" r="A35" t="s">
        <v>273</v>
      </c>
      <c s="6" r="B35" t="n">
        <v>72482</v>
      </c>
      <c s="6" r="C35" t="n">
        <v>99032</v>
      </c>
    </row>
    <row r="36" spans="1:3">
      <c s="4" r="A36" t="s">
        <v>274</v>
      </c>
      <c s="6" r="B36" t="n">
        <v>43369</v>
      </c>
      <c s="6" r="C36" t="n">
        <v>43943</v>
      </c>
    </row>
    <row r="37" spans="1:3">
      <c s="4" r="A37" t="s">
        <v>275</v>
      </c>
      <c s="6" r="B37" t="n">
        <v>476076</v>
      </c>
      <c s="6" r="C37" t="n">
        <v>488682</v>
      </c>
    </row>
    <row r="38" spans="1:3">
      <c s="4" r="A38" t="s">
        <v>276</v>
      </c>
      <c s="6" r="B38" t="n">
        <v>21845</v>
      </c>
      <c s="6" r="C38" t="n">
        <v>21626</v>
      </c>
    </row>
    <row r="39" spans="1:3">
      <c s="4" r="A39" t="s">
        <v>277</v>
      </c>
      <c s="6" r="B39" t="n">
        <v>15255</v>
      </c>
      <c s="6" r="C39" t="n">
        <v>18662</v>
      </c>
    </row>
    <row r="40" spans="1:3">
      <c s="4" r="A40" t="s">
        <v>278</v>
      </c>
      <c s="6" r="B40" t="n">
        <v>358634</v>
      </c>
      <c s="6" r="C40" t="n">
        <v>370270</v>
      </c>
    </row>
    <row r="41" spans="1:3">
      <c s="4" r="A41" t="s">
        <v>279</v>
      </c>
      <c s="6" r="B41" t="n">
        <v>10256</v>
      </c>
      <c s="6" r="C41" t="n">
        <v>10345</v>
      </c>
    </row>
    <row r="42" spans="1:3">
      <c s="4" r="A42" t="s">
        <v>280</v>
      </c>
      <c s="6" r="B42" t="n">
        <v>101350</v>
      </c>
      <c s="6" r="C42" t="n">
        <v>101649</v>
      </c>
    </row>
    <row r="43" spans="1:3">
      <c s="4" r="A43" t="s">
        <v>281</v>
      </c>
      <c s="6" r="B43" t="n">
        <v>24094</v>
      </c>
      <c s="6" r="C43" t="n">
        <v>25744</v>
      </c>
    </row>
    <row r="44" spans="1:3">
      <c s="4" r="A44" t="s">
        <v>282</v>
      </c>
      <c s="6" r="B44" t="n">
        <v>32712</v>
      </c>
      <c s="6" r="C44" t="n">
        <v>31218</v>
      </c>
    </row>
    <row r="45" spans="1:3">
      <c s="4" r="A45" t="s">
        <v>283</v>
      </c>
      <c s="6" r="B45" t="n">
        <v>69602</v>
      </c>
      <c s="6" r="C45" t="n">
        <v>66954</v>
      </c>
    </row>
    <row r="46" spans="1:3">
      <c s="4" r="A46" t="s">
        <v>284</v>
      </c>
      <c s="6" r="B46" t="n">
        <v>14655</v>
      </c>
      <c s="6" r="C46" t="n">
        <v>13038</v>
      </c>
    </row>
    <row r="47" spans="1:3">
      <c s="4" r="A47" t="s">
        <v>285</v>
      </c>
      <c s="6" r="B47" t="n">
        <v>7526</v>
      </c>
      <c s="6" r="C47" t="n">
        <v>12333</v>
      </c>
    </row>
    <row r="48" spans="1:3">
      <c s="4" r="A48" t="s">
        <v>286</v>
      </c>
      <c s="6" r="B48" t="n">
        <v>65005</v>
      </c>
      <c s="6" r="C48" t="n">
        <v>69451</v>
      </c>
    </row>
    <row r="49" spans="1:3">
      <c s="4" r="A49" t="s">
        <v>287</v>
      </c>
      <c s="7" r="B49" t="n">
        <v>1312861</v>
      </c>
      <c s="7" r="C49" t="n">
        <v>13729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s="1" r="A1" t="s">
        <v>289</v>
      </c>
      <c s="2" r="B1" t="s">
        <v>22</v>
      </c>
      <c s="2" r="C1" t="s">
        <v>59</v>
      </c>
    </row>
    <row r="2" spans="1:3">
      <c s="3" r="A2" t="s">
        <v>290</v>
      </c>
    </row>
    <row r="3" spans="1:3">
      <c s="4" r="A3" t="s">
        <v>291</v>
      </c>
      <c s="4" r="B3" t="s">
        <v>292</v>
      </c>
      <c s="4" r="C3" t="s">
        <v>293</v>
      </c>
    </row>
    <row r="4" spans="1:3">
      <c s="4" r="A4" t="s">
        <v>294</v>
      </c>
      <c s="7" r="B4" t="n">
        <v>19994000</v>
      </c>
      <c s="7" r="C4" t="n">
        <v>35947000</v>
      </c>
    </row>
    <row r="5" spans="1:3">
      <c s="4" r="A5" t="s">
        <v>295</v>
      </c>
      <c s="6" r="B5" t="n">
        <v>592229000</v>
      </c>
      <c s="6" r="C5" t="n">
        <v>598583000</v>
      </c>
    </row>
    <row r="6" spans="1:3">
      <c s="4" r="A6" t="s">
        <v>296</v>
      </c>
      <c s="6" r="B6" t="n">
        <v>612223000</v>
      </c>
      <c s="6" r="C6" t="n">
        <v>634530000</v>
      </c>
    </row>
    <row r="7" spans="1:3">
      <c s="3" r="A7" t="s">
        <v>297</v>
      </c>
    </row>
    <row r="8" spans="1:3">
      <c s="4" r="A8" t="s">
        <v>298</v>
      </c>
      <c s="6" r="B8" t="n">
        <v>5577415000</v>
      </c>
      <c s="6" r="C8" t="n">
        <v>5476656000</v>
      </c>
    </row>
    <row r="9" spans="1:3">
      <c s="4" r="A9" t="s">
        <v>299</v>
      </c>
      <c s="6" r="B9" t="n">
        <v>18106000</v>
      </c>
      <c s="6" r="C9" t="n">
        <v>5253000</v>
      </c>
    </row>
    <row r="10" spans="1:3">
      <c s="4" r="A10" t="s">
        <v>300</v>
      </c>
      <c s="6" r="B10" t="n">
        <v>5579446000</v>
      </c>
      <c s="6" r="C10" t="n">
        <v>5466680000</v>
      </c>
    </row>
    <row r="11" spans="1:3">
      <c s="4" r="A11" t="s">
        <v>295</v>
      </c>
      <c s="6" r="B11" t="n">
        <v>-592229000</v>
      </c>
      <c s="6" r="C11" t="n">
        <v>-598583000</v>
      </c>
    </row>
    <row r="12" spans="1:3">
      <c s="4" r="A12" t="s">
        <v>77</v>
      </c>
      <c s="6" r="B12" t="n">
        <v>4987217000</v>
      </c>
      <c s="6" r="C12" t="n">
        <v>4868097000</v>
      </c>
    </row>
    <row r="13" spans="1:3">
      <c s="4" r="A13" t="s">
        <v>301</v>
      </c>
      <c s="6" r="B13" t="n">
        <v>5599440000</v>
      </c>
      <c s="6" r="C13" t="n">
        <v>5502627000</v>
      </c>
    </row>
    <row r="14" spans="1:3">
      <c s="4" r="A14" t="s">
        <v>302</v>
      </c>
      <c s="6" r="B14" t="n">
        <v>7500000</v>
      </c>
      <c s="6" r="C14" t="n">
        <v>7700000</v>
      </c>
    </row>
    <row r="15" spans="1:3">
      <c s="4" r="A15" t="s">
        <v>303</v>
      </c>
      <c s="7" r="B15" t="n">
        <v>825000000</v>
      </c>
      <c s="7" r="C15" t="n">
        <v>825000000</v>
      </c>
    </row>
    <row r="16" spans="1:3">
      <c s="4" r="A16" t="s">
        <v>304</v>
      </c>
    </row>
    <row r="17" spans="1:3">
      <c s="3" r="A17" t="s">
        <v>297</v>
      </c>
    </row>
    <row r="18" spans="1:3">
      <c s="4" r="A18" t="s">
        <v>305</v>
      </c>
      <c s="4" r="B18" t="s">
        <v>306</v>
      </c>
      <c s="4" r="C18" t="s">
        <v>307</v>
      </c>
    </row>
    <row r="19" spans="1:3">
      <c s="4" r="A19" t="s">
        <v>308</v>
      </c>
      <c s="7" r="B19" t="n">
        <v>637811000</v>
      </c>
      <c s="7" r="C19" t="n">
        <v>547100000</v>
      </c>
    </row>
    <row r="20" spans="1:3">
      <c s="4" r="A20" t="s">
        <v>309</v>
      </c>
    </row>
    <row r="21" spans="1:3">
      <c s="3" r="A21" t="s">
        <v>297</v>
      </c>
    </row>
    <row r="22" spans="1:3">
      <c s="4" r="A22" t="s">
        <v>305</v>
      </c>
      <c s="4" r="B22" t="s">
        <v>310</v>
      </c>
      <c s="4" r="C22" t="s">
        <v>292</v>
      </c>
    </row>
    <row r="23" spans="1:3">
      <c s="4" r="A23" t="s">
        <v>311</v>
      </c>
      <c s="7" r="B23" t="n">
        <v>53301000</v>
      </c>
      <c s="7" r="C23" t="n">
        <v>25291000</v>
      </c>
    </row>
    <row r="24" spans="1:3">
      <c s="4" r="A24" t="s">
        <v>312</v>
      </c>
    </row>
    <row r="25" spans="1:3">
      <c s="3" r="A25" t="s">
        <v>297</v>
      </c>
    </row>
    <row r="26" spans="1:3">
      <c s="4" r="A26" t="s">
        <v>305</v>
      </c>
      <c s="4" r="B26" t="s">
        <v>313</v>
      </c>
      <c s="4" r="C26" t="s">
        <v>314</v>
      </c>
    </row>
    <row r="27" spans="1:3">
      <c s="4" r="A27" t="s">
        <v>315</v>
      </c>
      <c s="7" r="B27" t="n">
        <v>4112706000</v>
      </c>
      <c s="7" r="C27" t="n">
        <v>4112519000</v>
      </c>
    </row>
    <row r="28" spans="1:3">
      <c s="4" r="A28" t="s">
        <v>121</v>
      </c>
      <c s="7" r="B28" t="n">
        <v>-16075000</v>
      </c>
      <c s="7" r="C28" t="n">
        <v>-15229000</v>
      </c>
    </row>
    <row r="29" spans="1:3">
      <c s="4" r="A29" t="s">
        <v>316</v>
      </c>
    </row>
    <row r="30" spans="1:3">
      <c s="3" r="A30" t="s">
        <v>297</v>
      </c>
    </row>
    <row r="31" spans="1:3">
      <c s="4" r="A31" t="s">
        <v>305</v>
      </c>
      <c s="4" r="B31" t="s">
        <v>317</v>
      </c>
      <c s="4" r="C31" t="s">
        <v>318</v>
      </c>
    </row>
    <row r="32" spans="1:3">
      <c s="4" r="A32" t="s">
        <v>319</v>
      </c>
      <c s="7" r="B32" t="n">
        <v>50000000</v>
      </c>
      <c s="7" r="C32" t="n">
        <v>50000000</v>
      </c>
    </row>
    <row r="33" spans="1:3">
      <c s="4" r="A33" t="s">
        <v>320</v>
      </c>
    </row>
    <row r="34" spans="1:3">
      <c s="3" r="A34" t="s">
        <v>297</v>
      </c>
    </row>
    <row r="35" spans="1:3">
      <c s="4" r="A35" t="s">
        <v>305</v>
      </c>
      <c s="4" r="B35" t="s">
        <v>321</v>
      </c>
      <c s="4" r="C35" t="s">
        <v>322</v>
      </c>
    </row>
    <row r="36" spans="1:3">
      <c s="4" r="A36" t="s">
        <v>323</v>
      </c>
      <c s="7" r="B36" t="n">
        <v>271545000</v>
      </c>
      <c s="7" r="C36" t="n">
        <v>275661000</v>
      </c>
    </row>
    <row r="37" spans="1:3">
      <c s="4" r="A37" t="s">
        <v>324</v>
      </c>
    </row>
    <row r="38" spans="1:3">
      <c s="3" r="A38" t="s">
        <v>297</v>
      </c>
    </row>
    <row r="39" spans="1:3">
      <c s="4" r="A39" t="s">
        <v>305</v>
      </c>
      <c s="4" r="B39" t="s">
        <v>325</v>
      </c>
      <c s="4" r="C39" t="s">
        <v>326</v>
      </c>
    </row>
    <row r="40" spans="1:3">
      <c s="4" r="A40" t="s">
        <v>323</v>
      </c>
      <c s="7" r="B40" t="n">
        <v>422466000</v>
      </c>
      <c s="7" r="C40" t="n">
        <v>434001000</v>
      </c>
    </row>
    <row r="41" spans="1:3">
      <c s="4" r="A41" t="s">
        <v>327</v>
      </c>
    </row>
    <row r="42" spans="1:3">
      <c s="3" r="A42" t="s">
        <v>297</v>
      </c>
    </row>
    <row r="43" spans="1:3">
      <c s="4" r="A43" t="s">
        <v>305</v>
      </c>
      <c s="4" r="B43" t="s">
        <v>328</v>
      </c>
      <c s="4" r="C43" t="s">
        <v>329</v>
      </c>
    </row>
    <row r="44" spans="1:3">
      <c s="4" r="A44" t="s">
        <v>330</v>
      </c>
      <c s="7" r="B44" t="n">
        <v>29586000</v>
      </c>
      <c s="7" r="C44" t="n">
        <v>3205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2</v>
      </c>
      <c s="2" r="C1" t="s">
        <v>59</v>
      </c>
    </row>
    <row r="2" spans="1:3">
      <c s="3" r="A2" t="s">
        <v>60</v>
      </c>
    </row>
    <row r="3" spans="1:3">
      <c s="4" r="A3" t="s">
        <v>61</v>
      </c>
      <c s="7" r="B3" t="n">
        <v>56806</v>
      </c>
      <c s="7" r="C3" t="n">
        <v>60945</v>
      </c>
    </row>
    <row r="4" spans="1:3">
      <c s="4" r="A4" t="s">
        <v>62</v>
      </c>
      <c s="6" r="B4" t="n">
        <v>822556</v>
      </c>
      <c s="6" r="C4" t="n">
        <v>835489</v>
      </c>
    </row>
    <row r="5" spans="1:3">
      <c s="4" r="A5" t="s">
        <v>63</v>
      </c>
      <c s="6" r="B5" t="n">
        <v>65542</v>
      </c>
      <c s="6" r="C5" t="n">
        <v>63725</v>
      </c>
    </row>
    <row r="6" spans="1:3">
      <c s="4" r="A6" t="s">
        <v>64</v>
      </c>
      <c s="6" r="B6" t="n">
        <v>149642</v>
      </c>
      <c s="6" r="C6" t="n">
        <v>138143</v>
      </c>
    </row>
    <row r="7" spans="1:3">
      <c s="4" r="A7" t="s">
        <v>65</v>
      </c>
      <c s="6" r="B7" t="n">
        <v>1094546</v>
      </c>
      <c s="6" r="C7" t="n">
        <v>1098302</v>
      </c>
    </row>
    <row r="8" spans="1:3">
      <c s="4" r="A8" t="s">
        <v>66</v>
      </c>
      <c s="6" r="B8" t="n">
        <v>8275093</v>
      </c>
      <c s="6" r="C8" t="n">
        <v>8184735</v>
      </c>
    </row>
    <row r="9" spans="1:3">
      <c s="4" r="A9" t="s">
        <v>67</v>
      </c>
      <c s="6" r="B9" t="n">
        <v>717444</v>
      </c>
      <c s="6" r="C9" t="n">
        <v>714970</v>
      </c>
    </row>
    <row r="10" spans="1:3">
      <c s="4" r="A10" t="s">
        <v>68</v>
      </c>
      <c s="6" r="B10" t="n">
        <v>389382</v>
      </c>
      <c s="6" r="C10" t="n">
        <v>389135</v>
      </c>
    </row>
    <row r="11" spans="1:3">
      <c s="4" r="A11" t="s">
        <v>69</v>
      </c>
      <c s="6" r="B11" t="n">
        <v>53588</v>
      </c>
      <c s="6" r="C11" t="n">
        <v>55192</v>
      </c>
    </row>
    <row r="12" spans="1:3">
      <c s="4" r="A12" t="s">
        <v>70</v>
      </c>
      <c s="6" r="B12" t="n">
        <v>524477</v>
      </c>
      <c s="6" r="C12" t="n">
        <v>510246</v>
      </c>
    </row>
    <row r="13" spans="1:3">
      <c s="4" r="A13" t="s">
        <v>71</v>
      </c>
      <c s="6" r="B13" t="n">
        <v>11054530</v>
      </c>
      <c s="6" r="C13" t="n">
        <v>10952580</v>
      </c>
    </row>
    <row r="14" spans="1:3">
      <c s="3" r="A14" t="s">
        <v>72</v>
      </c>
    </row>
    <row r="15" spans="1:3">
      <c s="4" r="A15" t="s">
        <v>73</v>
      </c>
      <c s="6" r="B15" t="n">
        <v>612223</v>
      </c>
      <c s="6" r="C15" t="n">
        <v>634530</v>
      </c>
    </row>
    <row r="16" spans="1:3">
      <c s="4" r="A16" t="s">
        <v>74</v>
      </c>
      <c s="6" r="B16" t="n">
        <v>475017</v>
      </c>
      <c s="6" r="C16" t="n">
        <v>502373</v>
      </c>
    </row>
    <row r="17" spans="1:3">
      <c s="4" r="A17" t="s">
        <v>75</v>
      </c>
      <c s="6" r="B17" t="n">
        <v>506300</v>
      </c>
      <c s="6" r="C17" t="n">
        <v>543352</v>
      </c>
    </row>
    <row r="18" spans="1:3">
      <c s="4" r="A18" t="s">
        <v>76</v>
      </c>
      <c s="6" r="B18" t="n">
        <v>1593540</v>
      </c>
      <c s="6" r="C18" t="n">
        <v>1680255</v>
      </c>
    </row>
    <row r="19" spans="1:3">
      <c s="4" r="A19" t="s">
        <v>77</v>
      </c>
      <c s="6" r="B19" t="n">
        <v>4987217</v>
      </c>
      <c s="6" r="C19" t="n">
        <v>4868097</v>
      </c>
    </row>
    <row r="20" spans="1:3">
      <c s="4" r="A20" t="s">
        <v>78</v>
      </c>
      <c s="6" r="B20" t="n">
        <v>806561</v>
      </c>
      <c s="6" r="C20" t="n">
        <v>829595</v>
      </c>
    </row>
    <row r="21" spans="1:3">
      <c s="4" r="A21" t="s">
        <v>79</v>
      </c>
      <c s="6" r="B21" t="n">
        <v>1621894</v>
      </c>
      <c s="6" r="C21" t="n">
        <v>1587522</v>
      </c>
    </row>
    <row r="22" spans="1:3">
      <c s="4" r="A22" t="s">
        <v>80</v>
      </c>
      <c s="6" r="B22" t="n">
        <v>9009212</v>
      </c>
      <c s="6" r="C22" t="n">
        <v>8965469</v>
      </c>
    </row>
    <row r="23" spans="1:3">
      <c s="3" r="A23" t="s">
        <v>81</v>
      </c>
    </row>
    <row r="24" spans="1:3">
      <c s="4" r="A24" t="s">
        <v>82</v>
      </c>
      <c s="6" r="B24" t="n">
        <v>0</v>
      </c>
      <c s="6" r="C24" t="n">
        <v>0</v>
      </c>
    </row>
    <row r="25" spans="1:3">
      <c s="4" r="A25" t="s">
        <v>83</v>
      </c>
      <c s="6" r="B25" t="n">
        <v>26850</v>
      </c>
      <c s="6" r="C25" t="n">
        <v>26745</v>
      </c>
    </row>
    <row r="26" spans="1:3">
      <c s="4" r="A26" t="s">
        <v>84</v>
      </c>
      <c s="6" r="B26" t="n">
        <v>1011988</v>
      </c>
      <c s="6" r="C26" t="n">
        <v>1006021</v>
      </c>
    </row>
    <row r="27" spans="1:3">
      <c s="4" r="A27" t="s">
        <v>85</v>
      </c>
      <c s="6" r="B27" t="n">
        <v>1700816</v>
      </c>
      <c s="6" r="C27" t="n">
        <v>1667080</v>
      </c>
    </row>
    <row r="28" spans="1:3">
      <c s="4" r="A28" t="s">
        <v>86</v>
      </c>
      <c s="6" r="B28" t="n">
        <v>-694336</v>
      </c>
      <c s="6" r="C28" t="n">
        <v>-712735</v>
      </c>
    </row>
    <row r="29" spans="1:3">
      <c s="4" r="A29" t="s">
        <v>87</v>
      </c>
      <c s="6" r="B29" t="n">
        <v>2045318</v>
      </c>
      <c s="6" r="C29" t="n">
        <v>1987111</v>
      </c>
    </row>
    <row r="30" spans="1:3">
      <c s="4" r="A30" t="s">
        <v>88</v>
      </c>
      <c s="7" r="B30" t="n">
        <v>11054530</v>
      </c>
      <c s="7" r="C30" t="n">
        <v>109525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33"/>
    <col customWidth="1" max="3" min="3" width="21"/>
    <col customWidth="1" max="4" min="4" width="21"/>
  </cols>
  <sheetData>
    <row r="1" spans="1:4">
      <c s="1" r="A1" t="s">
        <v>331</v>
      </c>
      <c s="2" r="B1" t="s">
        <v>1</v>
      </c>
    </row>
    <row r="2" spans="1:4">
      <c s="2" r="B2" t="s">
        <v>332</v>
      </c>
      <c s="2" r="C2" t="s">
        <v>333</v>
      </c>
      <c s="2" r="D2" t="s">
        <v>238</v>
      </c>
    </row>
    <row r="3" spans="1:4">
      <c s="3" r="A3" t="s">
        <v>334</v>
      </c>
    </row>
    <row r="4" spans="1:4">
      <c s="4" r="A4" t="s">
        <v>335</v>
      </c>
      <c s="7" r="B4" t="n">
        <v>1200000000</v>
      </c>
    </row>
    <row r="5" spans="1:4">
      <c s="4" r="A5" t="s">
        <v>336</v>
      </c>
      <c s="6" r="B5" t="n">
        <v>12</v>
      </c>
    </row>
    <row r="6" spans="1:4">
      <c s="4" r="A6" t="s">
        <v>337</v>
      </c>
      <c s="4" r="B6" t="s">
        <v>338</v>
      </c>
    </row>
    <row r="7" spans="1:4">
      <c s="4" r="A7" t="s">
        <v>339</v>
      </c>
      <c s="6" r="B7" t="n">
        <v>3</v>
      </c>
    </row>
    <row r="8" spans="1:4">
      <c s="4" r="A8" t="s">
        <v>340</v>
      </c>
      <c s="4" r="B8" t="s">
        <v>341</v>
      </c>
    </row>
    <row r="9" spans="1:4">
      <c s="4" r="A9" t="s">
        <v>342</v>
      </c>
      <c s="7" r="B9" t="n">
        <v>488900000</v>
      </c>
    </row>
    <row r="10" spans="1:4">
      <c s="4" r="A10" t="s">
        <v>343</v>
      </c>
      <c s="6" r="B10" t="n">
        <v>0</v>
      </c>
      <c s="7" r="D10" t="n">
        <v>0</v>
      </c>
    </row>
    <row r="11" spans="1:4">
      <c s="4" r="A11" t="s">
        <v>344</v>
      </c>
      <c s="7" r="B11" t="n">
        <v>175000000</v>
      </c>
    </row>
    <row r="12" spans="1:4">
      <c s="4" r="A12" t="s">
        <v>345</v>
      </c>
      <c s="4" r="B12" t="s">
        <v>346</v>
      </c>
    </row>
    <row r="13" spans="1:4">
      <c s="4" r="A13" t="s">
        <v>347</v>
      </c>
      <c s="7" r="B13" t="n">
        <v>341000000</v>
      </c>
      <c s="6" r="D13" t="n">
        <v>345700000</v>
      </c>
    </row>
    <row r="14" spans="1:4">
      <c s="4" r="A14" t="s">
        <v>348</v>
      </c>
      <c s="6" r="B14" t="n">
        <v>5200000000</v>
      </c>
      <c s="6" r="D14" t="n">
        <v>5060000000</v>
      </c>
    </row>
    <row r="15" spans="1:4">
      <c s="4" r="A15" t="s">
        <v>304</v>
      </c>
    </row>
    <row r="16" spans="1:4">
      <c s="3" r="A16" t="s">
        <v>334</v>
      </c>
    </row>
    <row r="17" spans="1:4">
      <c s="4" r="A17" t="s">
        <v>349</v>
      </c>
      <c s="6" r="B17" t="n">
        <v>637811000</v>
      </c>
      <c s="6" r="D17" t="n">
        <v>547100000</v>
      </c>
    </row>
    <row r="18" spans="1:4">
      <c s="4" r="A18" t="s">
        <v>350</v>
      </c>
    </row>
    <row r="19" spans="1:4">
      <c s="3" r="A19" t="s">
        <v>334</v>
      </c>
    </row>
    <row r="20" spans="1:4">
      <c s="4" r="A20" t="s">
        <v>351</v>
      </c>
      <c s="7" r="B20" t="n">
        <v>300000000</v>
      </c>
      <c s="7" r="D20" t="n">
        <v>300000000</v>
      </c>
    </row>
    <row r="21" spans="1:4">
      <c s="4" r="A21" t="s">
        <v>352</v>
      </c>
    </row>
    <row r="22" spans="1:4">
      <c s="3" r="A22" t="s">
        <v>334</v>
      </c>
    </row>
    <row r="23" spans="1:4">
      <c s="4" r="A23" t="s">
        <v>353</v>
      </c>
      <c s="7" r="C23" t="n">
        <v>300000000</v>
      </c>
    </row>
    <row r="24" spans="1:4">
      <c s="4" r="A24" t="s">
        <v>354</v>
      </c>
      <c s="4" r="B24" t="s">
        <v>355</v>
      </c>
    </row>
    <row r="25" spans="1:4">
      <c s="4" r="A25" t="s">
        <v>356</v>
      </c>
    </row>
    <row r="26" spans="1:4">
      <c s="3" r="A26" t="s">
        <v>334</v>
      </c>
    </row>
    <row r="27" spans="1:4">
      <c s="4" r="A27" t="s">
        <v>335</v>
      </c>
      <c s="7" r="B27" t="n">
        <v>75000000</v>
      </c>
    </row>
    <row r="28" spans="1:4">
      <c s="4" r="A28" t="s">
        <v>357</v>
      </c>
      <c s="7" r="B28" t="n">
        <v>0</v>
      </c>
    </row>
    <row r="29" spans="1:4">
      <c s="4" r="A29" t="s">
        <v>358</v>
      </c>
    </row>
    <row r="30" spans="1:4">
      <c s="3" r="A30" t="s">
        <v>334</v>
      </c>
    </row>
    <row r="31" spans="1:4">
      <c s="4" r="A31" t="s">
        <v>337</v>
      </c>
      <c s="4" r="B31" t="s">
        <v>359</v>
      </c>
    </row>
    <row r="32" spans="1:4">
      <c s="4" r="A32" t="s">
        <v>360</v>
      </c>
    </row>
    <row r="33" spans="1:4">
      <c s="3" r="A33" t="s">
        <v>334</v>
      </c>
    </row>
    <row r="34" spans="1:4">
      <c s="4" r="A34" t="s">
        <v>337</v>
      </c>
      <c s="4" r="B3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62</v>
      </c>
      <c s="2" r="B1" t="s">
        <v>22</v>
      </c>
      <c s="2" r="C1" t="s">
        <v>59</v>
      </c>
    </row>
    <row r="2" spans="1:3">
      <c s="3" r="A2" t="s">
        <v>157</v>
      </c>
    </row>
    <row r="3" spans="1:3">
      <c s="4" r="A3" t="s">
        <v>303</v>
      </c>
      <c s="7" r="B3" t="n">
        <v>825000000</v>
      </c>
      <c s="7" r="C3" t="n">
        <v>825000000</v>
      </c>
    </row>
    <row r="4" spans="1:3">
      <c s="4" r="A4" t="s">
        <v>363</v>
      </c>
      <c s="7" r="B4" t="n">
        <v>18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64</v>
      </c>
      <c s="2" r="B1" t="s">
        <v>1</v>
      </c>
    </row>
    <row r="2" spans="1:4">
      <c s="2" r="B2" t="s">
        <v>22</v>
      </c>
      <c s="2" r="C2" t="s">
        <v>23</v>
      </c>
      <c s="2" r="D2" t="s">
        <v>59</v>
      </c>
    </row>
    <row r="3" spans="1:4">
      <c s="4" r="A3" t="s">
        <v>365</v>
      </c>
    </row>
    <row r="4" spans="1:4">
      <c s="3" r="A4" t="s">
        <v>366</v>
      </c>
    </row>
    <row r="5" spans="1:4">
      <c s="4" r="A5" t="s">
        <v>367</v>
      </c>
      <c s="10" r="C5" t="n">
        <v>6.1</v>
      </c>
    </row>
    <row r="6" spans="1:4">
      <c s="4" r="A6" t="s">
        <v>368</v>
      </c>
    </row>
    <row r="7" spans="1:4">
      <c s="3" r="A7" t="s">
        <v>366</v>
      </c>
    </row>
    <row r="8" spans="1:4">
      <c s="4" r="A8" t="s">
        <v>369</v>
      </c>
      <c s="6" r="B8" t="n">
        <v>0</v>
      </c>
      <c s="6" r="C8" t="n">
        <v>69000</v>
      </c>
    </row>
    <row r="9" spans="1:4">
      <c s="4" r="A9" t="s">
        <v>370</v>
      </c>
    </row>
    <row r="10" spans="1:4">
      <c s="3" r="A10" t="s">
        <v>366</v>
      </c>
    </row>
    <row r="11" spans="1:4">
      <c s="4" r="A11" t="s">
        <v>371</v>
      </c>
      <c s="6" r="D11" t="n">
        <v>1500000</v>
      </c>
    </row>
    <row r="12" spans="1:4">
      <c s="4" r="A12" t="s">
        <v>372</v>
      </c>
      <c s="6" r="D12" t="n">
        <v>2000000</v>
      </c>
    </row>
    <row r="13" spans="1:4">
      <c s="4" r="A13" t="s">
        <v>373</v>
      </c>
    </row>
    <row r="14" spans="1:4">
      <c s="3" r="A14" t="s">
        <v>366</v>
      </c>
    </row>
    <row r="15" spans="1:4">
      <c s="4" r="A15" t="s">
        <v>372</v>
      </c>
      <c s="6" r="D15" t="n">
        <v>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4</v>
      </c>
      <c s="2" r="B1" t="s">
        <v>1</v>
      </c>
    </row>
    <row r="2" spans="1:3">
      <c s="2" r="B2" t="s">
        <v>22</v>
      </c>
      <c s="2" r="C2" t="s">
        <v>23</v>
      </c>
    </row>
    <row r="3" spans="1:3">
      <c s="3" r="A3" t="s">
        <v>375</v>
      </c>
    </row>
    <row r="4" spans="1:3">
      <c s="4" r="A4" t="s">
        <v>376</v>
      </c>
      <c s="7" r="B4" t="n">
        <v>-136020</v>
      </c>
      <c s="7" r="C4" t="n">
        <v>-36087</v>
      </c>
    </row>
    <row r="5" spans="1:3">
      <c s="4" r="A5" t="s">
        <v>377</v>
      </c>
      <c s="6" r="B5" t="n">
        <v>13684</v>
      </c>
      <c s="6" r="C5" t="n">
        <v>-57372</v>
      </c>
    </row>
    <row r="6" spans="1:3">
      <c s="4" r="A6" t="s">
        <v>378</v>
      </c>
      <c s="6" r="B6" t="n">
        <v>-122336</v>
      </c>
      <c s="6" r="C6" t="n">
        <v>-93459</v>
      </c>
    </row>
    <row r="7" spans="1:3">
      <c s="3" r="A7" t="s">
        <v>379</v>
      </c>
    </row>
    <row r="8" spans="1:3">
      <c s="4" r="A8" t="s">
        <v>376</v>
      </c>
      <c s="6" r="B8" t="n">
        <v>-576993</v>
      </c>
      <c s="6" r="C8" t="n">
        <v>-585941</v>
      </c>
    </row>
    <row r="9" spans="1:3">
      <c s="4" r="A9" t="s">
        <v>380</v>
      </c>
      <c s="6" r="B9" t="n">
        <v>4752</v>
      </c>
      <c s="6" r="C9" t="n">
        <v>4961</v>
      </c>
    </row>
    <row r="10" spans="1:3">
      <c s="4" r="A10" t="s">
        <v>377</v>
      </c>
      <c s="6" r="B10" t="n">
        <v>0</v>
      </c>
      <c s="6" r="C10" t="n">
        <v>0</v>
      </c>
    </row>
    <row r="11" spans="1:3">
      <c s="4" r="A11" t="s">
        <v>378</v>
      </c>
      <c s="6" r="B11" t="n">
        <v>-572241</v>
      </c>
      <c s="6" r="C11" t="n">
        <v>-580980</v>
      </c>
    </row>
    <row r="12" spans="1:3">
      <c s="3" r="A12" t="s">
        <v>381</v>
      </c>
    </row>
    <row r="13" spans="1:3">
      <c s="4" r="A13" t="s">
        <v>376</v>
      </c>
      <c s="6" r="B13" t="n">
        <v>278</v>
      </c>
      <c s="6" r="C13" t="n">
        <v>1758</v>
      </c>
    </row>
    <row r="14" spans="1:3">
      <c s="4" r="A14" t="s">
        <v>380</v>
      </c>
      <c s="6" r="B14" t="n">
        <v>-37</v>
      </c>
      <c s="6" r="C14" t="n">
        <v>-351</v>
      </c>
    </row>
    <row r="15" spans="1:3">
      <c s="4" r="A15" t="s">
        <v>377</v>
      </c>
      <c s="6" r="B15" t="n">
        <v>0</v>
      </c>
      <c s="6" r="C15" t="n">
        <v>0</v>
      </c>
    </row>
    <row r="16" spans="1:3">
      <c s="4" r="A16" t="s">
        <v>378</v>
      </c>
      <c s="6" r="B16" t="n">
        <v>241</v>
      </c>
      <c s="6" r="C16" t="n">
        <v>1407</v>
      </c>
    </row>
    <row r="17" spans="1:3">
      <c s="3" r="A17" t="s">
        <v>382</v>
      </c>
    </row>
    <row r="18" spans="1:3">
      <c s="4" r="A18" t="s">
        <v>376</v>
      </c>
      <c s="6" r="B18" t="n">
        <v>-712735</v>
      </c>
      <c s="6" r="C18" t="n">
        <v>-620270</v>
      </c>
    </row>
    <row r="19" spans="1:3">
      <c s="4" r="A19" t="s">
        <v>380</v>
      </c>
      <c s="6" r="B19" t="n">
        <v>4715</v>
      </c>
      <c s="6" r="C19" t="n">
        <v>4610</v>
      </c>
    </row>
    <row r="20" spans="1:3">
      <c s="4" r="A20" t="s">
        <v>377</v>
      </c>
      <c s="6" r="B20" t="n">
        <v>13684</v>
      </c>
      <c s="6" r="C20" t="n">
        <v>-57372</v>
      </c>
    </row>
    <row r="21" spans="1:3">
      <c s="4" r="A21" t="s">
        <v>378</v>
      </c>
      <c s="7" r="B21" t="n">
        <v>-694336</v>
      </c>
      <c s="7" r="C21" t="n">
        <v>-6730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3</v>
      </c>
      <c s="2" r="B1" t="s">
        <v>1</v>
      </c>
    </row>
    <row r="2" spans="1:3">
      <c s="2" r="B2" t="s">
        <v>22</v>
      </c>
      <c s="2" r="C2" t="s">
        <v>23</v>
      </c>
    </row>
    <row r="3" spans="1:3">
      <c s="3" r="A3" t="s">
        <v>384</v>
      </c>
    </row>
    <row r="4" spans="1:3">
      <c s="4" r="A4" t="s">
        <v>40</v>
      </c>
      <c s="7" r="B4" t="n">
        <v>56185</v>
      </c>
      <c s="7" r="C4" t="n">
        <v>53326</v>
      </c>
    </row>
    <row r="5" spans="1:3">
      <c s="4" r="A5" t="s">
        <v>385</v>
      </c>
      <c s="6" r="B5" t="n">
        <v>-166</v>
      </c>
      <c s="6" r="C5" t="n">
        <v>-148</v>
      </c>
    </row>
    <row r="6" spans="1:3">
      <c s="4" r="A6" t="s">
        <v>386</v>
      </c>
      <c s="7" r="B6" t="n">
        <v>56019</v>
      </c>
      <c s="7" r="C6" t="n">
        <v>53178</v>
      </c>
    </row>
    <row r="7" spans="1:3">
      <c s="4" r="A7" t="s">
        <v>387</v>
      </c>
      <c s="6" r="B7" t="n">
        <v>53076</v>
      </c>
      <c s="6" r="C7" t="n">
        <v>52596</v>
      </c>
    </row>
    <row r="8" spans="1:3">
      <c s="4" r="A8" t="s">
        <v>388</v>
      </c>
      <c s="8" r="B8" t="n">
        <v>1.06</v>
      </c>
      <c s="8" r="C8" t="n">
        <v>1.01</v>
      </c>
    </row>
    <row r="9" spans="1:3">
      <c s="3" r="A9" t="s">
        <v>389</v>
      </c>
    </row>
    <row r="10" spans="1:3">
      <c s="4" r="A10" t="s">
        <v>40</v>
      </c>
      <c s="7" r="B10" t="n">
        <v>56185</v>
      </c>
      <c s="7" r="C10" t="n">
        <v>53326</v>
      </c>
    </row>
    <row r="11" spans="1:3">
      <c s="4" r="A11" t="s">
        <v>385</v>
      </c>
      <c s="6" r="B11" t="n">
        <v>-166</v>
      </c>
      <c s="6" r="C11" t="n">
        <v>-148</v>
      </c>
    </row>
    <row r="12" spans="1:3">
      <c s="4" r="A12" t="s">
        <v>390</v>
      </c>
      <c s="7" r="B12" t="n">
        <v>56019</v>
      </c>
      <c s="7" r="C12" t="n">
        <v>53178</v>
      </c>
    </row>
    <row r="13" spans="1:3">
      <c s="4" r="A13" t="s">
        <v>387</v>
      </c>
      <c s="6" r="B13" t="n">
        <v>53076</v>
      </c>
      <c s="6" r="C13" t="n">
        <v>52596</v>
      </c>
    </row>
    <row r="14" spans="1:3">
      <c s="4" r="A14" t="s">
        <v>391</v>
      </c>
      <c s="6" r="B14" t="n">
        <v>287</v>
      </c>
      <c s="6" r="C14" t="n">
        <v>510</v>
      </c>
    </row>
    <row r="15" spans="1:3">
      <c s="4" r="A15" t="s">
        <v>392</v>
      </c>
      <c s="6" r="B15" t="n">
        <v>53363</v>
      </c>
      <c s="6" r="C15" t="n">
        <v>53106</v>
      </c>
    </row>
    <row r="16" spans="1:3">
      <c s="4" r="A16" t="s">
        <v>393</v>
      </c>
      <c s="8" r="B16" t="n">
        <v>1.05</v>
      </c>
      <c s="7" r="C16" t="n">
        <v>1</v>
      </c>
    </row>
    <row r="17" spans="1:3">
      <c s="4" r="A17" t="s">
        <v>394</v>
      </c>
      <c s="6" r="B17" t="n">
        <v>1186</v>
      </c>
      <c s="6" r="C17" t="n">
        <v>1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5</v>
      </c>
      <c s="2" r="B1" t="s">
        <v>1</v>
      </c>
    </row>
    <row r="2" spans="1:3">
      <c s="2" r="B2" t="s">
        <v>22</v>
      </c>
      <c s="2" r="C2" t="s">
        <v>23</v>
      </c>
    </row>
    <row r="3" spans="1:3">
      <c s="3" r="A3" t="s">
        <v>396</v>
      </c>
    </row>
    <row r="4" spans="1:3">
      <c s="4" r="A4" t="s">
        <v>105</v>
      </c>
      <c s="7" r="B4" t="n">
        <v>4888</v>
      </c>
      <c s="7" r="C4" t="n">
        <v>5665</v>
      </c>
    </row>
    <row r="5" spans="1:3">
      <c s="4" r="A5" t="s">
        <v>397</v>
      </c>
      <c s="6" r="B5" t="n">
        <v>-1655</v>
      </c>
      <c s="6" r="C5" t="n">
        <v>-1882</v>
      </c>
    </row>
    <row r="6" spans="1:3">
      <c s="4" r="A6" t="s">
        <v>398</v>
      </c>
      <c s="6" r="B6" t="n">
        <v>3233</v>
      </c>
      <c s="6" r="C6" t="n">
        <v>3783</v>
      </c>
    </row>
    <row r="7" spans="1:3">
      <c s="4" r="A7" t="s">
        <v>399</v>
      </c>
      <c s="6" r="B7" t="n">
        <v>151</v>
      </c>
      <c s="6" r="C7" t="n">
        <v>172</v>
      </c>
    </row>
    <row r="8" spans="1:3">
      <c s="4" r="A8" t="s">
        <v>400</v>
      </c>
    </row>
    <row r="9" spans="1:3">
      <c s="3" r="A9" t="s">
        <v>396</v>
      </c>
    </row>
    <row r="10" spans="1:3">
      <c s="4" r="A10" t="s">
        <v>105</v>
      </c>
      <c s="6" r="B10" t="n">
        <v>1873</v>
      </c>
      <c s="6" r="C10" t="n">
        <v>2301</v>
      </c>
    </row>
    <row r="11" spans="1:3">
      <c s="4" r="A11" t="s">
        <v>401</v>
      </c>
    </row>
    <row r="12" spans="1:3">
      <c s="3" r="A12" t="s">
        <v>396</v>
      </c>
    </row>
    <row r="13" spans="1:3">
      <c s="4" r="A13" t="s">
        <v>105</v>
      </c>
      <c s="7" r="B13" t="n">
        <v>3015</v>
      </c>
      <c s="7" r="C13" t="n">
        <v>33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s="1" r="A1" t="s">
        <v>402</v>
      </c>
      <c s="2" r="B1" t="s">
        <v>1</v>
      </c>
    </row>
    <row r="2" spans="1:3">
      <c s="2" r="B2" t="s">
        <v>22</v>
      </c>
      <c s="2" r="C2" t="s">
        <v>23</v>
      </c>
    </row>
    <row r="3" spans="1:3">
      <c s="3" r="A3" t="s">
        <v>396</v>
      </c>
    </row>
    <row r="4" spans="1:3">
      <c s="4" r="A4" t="s">
        <v>403</v>
      </c>
      <c s="8" r="B4" t="n">
        <v>12.53</v>
      </c>
      <c s="8" r="C4" t="n">
        <v>18.46</v>
      </c>
    </row>
    <row r="5" spans="1:3">
      <c s="4" r="A5" t="s">
        <v>404</v>
      </c>
      <c s="6" r="B5" t="n">
        <v>45</v>
      </c>
      <c s="6" r="C5" t="n">
        <v>42</v>
      </c>
    </row>
    <row r="6" spans="1:3">
      <c s="4" r="A6" t="s">
        <v>405</v>
      </c>
      <c s="10" r="B6" t="n">
        <v>31.3</v>
      </c>
    </row>
    <row r="7" spans="1:3">
      <c s="4" r="A7" t="s">
        <v>406</v>
      </c>
      <c s="4" r="B7" t="s">
        <v>407</v>
      </c>
    </row>
    <row r="8" spans="1:3">
      <c s="4" r="A8" t="s">
        <v>408</v>
      </c>
    </row>
    <row r="9" spans="1:3">
      <c s="3" r="A9" t="s">
        <v>396</v>
      </c>
    </row>
    <row r="10" spans="1:3">
      <c s="4" r="A10" t="s">
        <v>409</v>
      </c>
      <c s="6" r="B10" t="n">
        <v>513</v>
      </c>
      <c s="6" r="C10" t="n">
        <v>358</v>
      </c>
    </row>
    <row r="11" spans="1:3">
      <c s="4" r="A11" t="s">
        <v>410</v>
      </c>
      <c s="4" r="B11" t="s">
        <v>270</v>
      </c>
    </row>
    <row r="12" spans="1:3">
      <c s="4" r="A12" t="s">
        <v>411</v>
      </c>
    </row>
    <row r="13" spans="1:3">
      <c s="3" r="A13" t="s">
        <v>396</v>
      </c>
    </row>
    <row r="14" spans="1:3">
      <c s="4" r="A14" t="s">
        <v>412</v>
      </c>
      <c s="6" r="B14" t="n">
        <v>34</v>
      </c>
      <c s="6" r="C14" t="n">
        <v>19</v>
      </c>
    </row>
    <row r="15" spans="1:3">
      <c s="4" r="A15" t="s">
        <v>413</v>
      </c>
    </row>
    <row r="16" spans="1:3">
      <c s="3" r="A16" t="s">
        <v>396</v>
      </c>
    </row>
    <row r="17" spans="1:3">
      <c s="4" r="A17" t="s">
        <v>414</v>
      </c>
      <c s="4" r="B17" t="s">
        <v>415</v>
      </c>
    </row>
    <row r="18" spans="1:3">
      <c s="4" r="A18" t="s">
        <v>416</v>
      </c>
    </row>
    <row r="19" spans="1:3">
      <c s="3" r="A19" t="s">
        <v>396</v>
      </c>
    </row>
    <row r="20" spans="1:3">
      <c s="4" r="A20" t="s">
        <v>412</v>
      </c>
      <c s="6" r="B20" t="n">
        <v>58</v>
      </c>
      <c s="6" r="C20" t="n">
        <v>35</v>
      </c>
    </row>
    <row r="21" spans="1:3">
      <c s="4" r="A21" t="s">
        <v>417</v>
      </c>
    </row>
    <row r="22" spans="1:3">
      <c s="3" r="A22" t="s">
        <v>396</v>
      </c>
    </row>
    <row r="23" spans="1:3">
      <c s="4" r="A23" t="s">
        <v>412</v>
      </c>
      <c s="6" r="B23" t="n">
        <v>111</v>
      </c>
      <c s="6" r="C23" t="n">
        <v>68</v>
      </c>
    </row>
    <row r="24" spans="1:3">
      <c s="4" r="A24" t="s">
        <v>418</v>
      </c>
    </row>
    <row r="25" spans="1:3">
      <c s="3" r="A25" t="s">
        <v>396</v>
      </c>
    </row>
    <row r="26" spans="1:3">
      <c s="4" r="A26" t="s">
        <v>403</v>
      </c>
      <c s="8" r="B26" t="n">
        <v>55.32</v>
      </c>
      <c s="8" r="C26" t="n">
        <v>93.5</v>
      </c>
    </row>
    <row r="27" spans="1:3">
      <c s="4" r="A27" t="s">
        <v>419</v>
      </c>
    </row>
    <row r="28" spans="1:3">
      <c s="3" r="A28" t="s">
        <v>396</v>
      </c>
    </row>
    <row r="29" spans="1:3">
      <c s="4" r="A29" t="s">
        <v>403</v>
      </c>
      <c s="8" r="B29" t="n">
        <v>54.1</v>
      </c>
      <c s="9" r="C29" t="n">
        <v>89.40000000000001</v>
      </c>
    </row>
    <row r="30" spans="1:3">
      <c s="4" r="A30" t="s">
        <v>417</v>
      </c>
    </row>
    <row r="31" spans="1:3">
      <c s="3" r="A31" t="s">
        <v>396</v>
      </c>
    </row>
    <row r="32" spans="1:3">
      <c s="4" r="A32" t="s">
        <v>420</v>
      </c>
      <c s="4" r="B32" t="s">
        <v>266</v>
      </c>
    </row>
    <row r="33" spans="1:3">
      <c s="4" r="A33" t="s">
        <v>421</v>
      </c>
    </row>
    <row r="34" spans="1:3">
      <c s="3" r="A34" t="s">
        <v>396</v>
      </c>
    </row>
    <row r="35" spans="1:3">
      <c s="4" r="A35" t="s">
        <v>414</v>
      </c>
      <c s="4" r="B35" t="s">
        <v>415</v>
      </c>
    </row>
    <row r="36" spans="1:3">
      <c s="4" r="A36" t="s">
        <v>422</v>
      </c>
    </row>
    <row r="37" spans="1:3">
      <c s="3" r="A37" t="s">
        <v>396</v>
      </c>
    </row>
    <row r="38" spans="1:3">
      <c s="4" r="A38" t="s">
        <v>403</v>
      </c>
      <c s="8" r="B38" t="n">
        <v>55.32</v>
      </c>
      <c s="8" r="C38" t="n">
        <v>93.51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23</v>
      </c>
      <c s="2" r="B1" t="s">
        <v>1</v>
      </c>
    </row>
    <row r="2" spans="1:3">
      <c s="2" r="B2" t="s">
        <v>22</v>
      </c>
      <c s="2" r="C2" t="s">
        <v>23</v>
      </c>
    </row>
    <row r="3" spans="1:3">
      <c s="3" r="A3" t="s">
        <v>424</v>
      </c>
    </row>
    <row r="4" spans="1:3">
      <c s="4" r="A4" t="s">
        <v>425</v>
      </c>
      <c s="7" r="B4" t="n">
        <v>20200</v>
      </c>
    </row>
    <row r="5" spans="1:3">
      <c s="4" r="A5" t="s">
        <v>426</v>
      </c>
      <c s="6" r="B5" t="n">
        <v>80000</v>
      </c>
    </row>
    <row r="6" spans="1:3">
      <c s="4" r="A6" t="s">
        <v>427</v>
      </c>
    </row>
    <row r="7" spans="1:3">
      <c s="3" r="A7" t="s">
        <v>424</v>
      </c>
    </row>
    <row r="8" spans="1:3">
      <c s="4" r="A8" t="s">
        <v>428</v>
      </c>
      <c s="6" r="B8" t="n">
        <v>12842</v>
      </c>
      <c s="7" r="C8" t="n">
        <v>10518</v>
      </c>
    </row>
    <row r="9" spans="1:3">
      <c s="4" r="A9" t="s">
        <v>429</v>
      </c>
    </row>
    <row r="10" spans="1:3">
      <c s="3" r="A10" t="s">
        <v>424</v>
      </c>
    </row>
    <row r="11" spans="1:3">
      <c s="4" r="A11" t="s">
        <v>428</v>
      </c>
      <c s="6" r="B11" t="n">
        <v>-241</v>
      </c>
      <c s="6" r="C11" t="n">
        <v>-279</v>
      </c>
    </row>
    <row r="12" spans="1:3">
      <c s="4" r="A12" t="s">
        <v>430</v>
      </c>
    </row>
    <row r="13" spans="1:3">
      <c s="3" r="A13" t="s">
        <v>223</v>
      </c>
    </row>
    <row r="14" spans="1:3">
      <c s="4" r="A14" t="s">
        <v>431</v>
      </c>
      <c s="6" r="B14" t="n">
        <v>3400</v>
      </c>
      <c s="6" r="C14" t="n">
        <v>3627</v>
      </c>
    </row>
    <row r="15" spans="1:3">
      <c s="4" r="A15" t="s">
        <v>432</v>
      </c>
      <c s="6" r="B15" t="n">
        <v>22240</v>
      </c>
      <c s="6" r="C15" t="n">
        <v>21887</v>
      </c>
    </row>
    <row r="16" spans="1:3">
      <c s="4" r="A16" t="s">
        <v>433</v>
      </c>
      <c s="6" r="B16" t="n">
        <v>-23085</v>
      </c>
      <c s="6" r="C16" t="n">
        <v>-24900</v>
      </c>
    </row>
    <row r="17" spans="1:3">
      <c s="3" r="A17" t="s">
        <v>424</v>
      </c>
    </row>
    <row r="18" spans="1:3">
      <c s="4" r="A18" t="s">
        <v>434</v>
      </c>
      <c s="6" r="B18" t="n">
        <v>7965</v>
      </c>
      <c s="6" r="C18" t="n">
        <v>7808</v>
      </c>
    </row>
    <row r="19" spans="1:3">
      <c s="4" r="A19" t="s">
        <v>435</v>
      </c>
      <c s="6" r="B19" t="n">
        <v>0</v>
      </c>
      <c s="6" r="C19" t="n">
        <v>-76</v>
      </c>
    </row>
    <row r="20" spans="1:3">
      <c s="4" r="A20" t="s">
        <v>428</v>
      </c>
      <c s="6" r="B20" t="n">
        <v>10520</v>
      </c>
      <c s="6" r="C20" t="n">
        <v>8346</v>
      </c>
    </row>
    <row r="21" spans="1:3">
      <c s="4" r="A21" t="s">
        <v>436</v>
      </c>
    </row>
    <row r="22" spans="1:3">
      <c s="3" r="A22" t="s">
        <v>424</v>
      </c>
    </row>
    <row r="23" spans="1:3">
      <c s="4" r="A23" t="s">
        <v>428</v>
      </c>
      <c s="6" r="B23" t="n">
        <v>11175</v>
      </c>
      <c s="6" r="C23" t="n">
        <v>8892</v>
      </c>
    </row>
    <row r="24" spans="1:3">
      <c s="4" r="A24" t="s">
        <v>437</v>
      </c>
    </row>
    <row r="25" spans="1:3">
      <c s="3" r="A25" t="s">
        <v>424</v>
      </c>
    </row>
    <row r="26" spans="1:3">
      <c s="4" r="A26" t="s">
        <v>428</v>
      </c>
      <c s="6" r="B26" t="n">
        <v>-655</v>
      </c>
      <c s="6" r="C26" t="n">
        <v>-546</v>
      </c>
    </row>
    <row r="27" spans="1:3">
      <c s="4" r="A27" t="s">
        <v>438</v>
      </c>
    </row>
    <row r="28" spans="1:3">
      <c s="3" r="A28" t="s">
        <v>223</v>
      </c>
    </row>
    <row r="29" spans="1:3">
      <c s="4" r="A29" t="s">
        <v>431</v>
      </c>
      <c s="6" r="B29" t="n">
        <v>69</v>
      </c>
      <c s="6" r="C29" t="n">
        <v>111</v>
      </c>
    </row>
    <row r="30" spans="1:3">
      <c s="4" r="A30" t="s">
        <v>432</v>
      </c>
      <c s="6" r="B30" t="n">
        <v>232</v>
      </c>
      <c s="6" r="C30" t="n">
        <v>284</v>
      </c>
    </row>
    <row r="31" spans="1:3">
      <c s="4" r="A31" t="s">
        <v>433</v>
      </c>
      <c s="6" r="B31" t="n">
        <v>0</v>
      </c>
      <c s="6" r="C31" t="n">
        <v>0</v>
      </c>
    </row>
    <row r="32" spans="1:3">
      <c s="3" r="A32" t="s">
        <v>424</v>
      </c>
    </row>
    <row r="33" spans="1:3">
      <c s="4" r="A33" t="s">
        <v>434</v>
      </c>
      <c s="6" r="B33" t="n">
        <v>-484</v>
      </c>
      <c s="6" r="C33" t="n">
        <v>-196</v>
      </c>
    </row>
    <row r="34" spans="1:3">
      <c s="4" r="A34" t="s">
        <v>435</v>
      </c>
      <c s="6" r="B34" t="n">
        <v>-58</v>
      </c>
      <c s="6" r="C34" t="n">
        <v>-478</v>
      </c>
    </row>
    <row r="35" spans="1:3">
      <c s="4" r="A35" t="s">
        <v>428</v>
      </c>
      <c s="6" r="B35" t="n">
        <v>-241</v>
      </c>
      <c s="6" r="C35" t="n">
        <v>-279</v>
      </c>
    </row>
    <row r="36" spans="1:3">
      <c s="4" r="A36" t="s">
        <v>439</v>
      </c>
    </row>
    <row r="37" spans="1:3">
      <c s="3" r="A37" t="s">
        <v>424</v>
      </c>
    </row>
    <row r="38" spans="1:3">
      <c s="4" r="A38" t="s">
        <v>428</v>
      </c>
      <c s="6" r="B38" t="n">
        <v>-340</v>
      </c>
      <c s="6" r="C38" t="n">
        <v>-415</v>
      </c>
    </row>
    <row r="39" spans="1:3">
      <c s="4" r="A39" t="s">
        <v>440</v>
      </c>
    </row>
    <row r="40" spans="1:3">
      <c s="3" r="A40" t="s">
        <v>424</v>
      </c>
    </row>
    <row r="41" spans="1:3">
      <c s="4" r="A41" t="s">
        <v>428</v>
      </c>
      <c s="6" r="B41" t="n">
        <v>99</v>
      </c>
      <c s="6" r="C41" t="n">
        <v>136</v>
      </c>
    </row>
    <row r="42" spans="1:3">
      <c s="4" r="A42" t="s">
        <v>441</v>
      </c>
    </row>
    <row r="43" spans="1:3">
      <c s="3" r="A43" t="s">
        <v>424</v>
      </c>
    </row>
    <row r="44" spans="1:3">
      <c s="4" r="A44" t="s">
        <v>428</v>
      </c>
      <c s="6" r="B44" t="n">
        <v>2322</v>
      </c>
      <c s="6" r="C44" t="n">
        <v>2172</v>
      </c>
    </row>
    <row r="45" spans="1:3">
      <c s="4" r="A45" t="s">
        <v>442</v>
      </c>
    </row>
    <row r="46" spans="1:3">
      <c s="3" r="A46" t="s">
        <v>424</v>
      </c>
    </row>
    <row r="47" spans="1:3">
      <c s="4" r="A47" t="s">
        <v>428</v>
      </c>
      <c s="7" r="B47" t="n">
        <v>0</v>
      </c>
      <c s="7" r="C4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r="A1" t="s">
        <v>443</v>
      </c>
      <c s="2" r="B1" t="s">
        <v>1</v>
      </c>
    </row>
    <row r="2" spans="1:2">
      <c s="2" r="B2" t="s">
        <v>444</v>
      </c>
    </row>
    <row r="3" spans="1:2">
      <c s="3" r="A3" t="s">
        <v>181</v>
      </c>
    </row>
    <row r="4" spans="1:2">
      <c s="4" r="A4" t="s">
        <v>445</v>
      </c>
      <c s="7" r="B4" t="n">
        <v>18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r="A1" t="s">
        <v>446</v>
      </c>
      <c s="2" r="B1" t="s">
        <v>447</v>
      </c>
    </row>
    <row r="2" spans="1:2">
      <c s="4" r="A2" t="s">
        <v>448</v>
      </c>
    </row>
    <row r="3" spans="1:2">
      <c s="3" r="A3" t="s">
        <v>449</v>
      </c>
    </row>
    <row r="4" spans="1:2">
      <c s="4" r="A4" t="s">
        <v>450</v>
      </c>
      <c s="7" r="B4" t="n">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v>
      </c>
      <c s="2" r="B1" t="s">
        <v>22</v>
      </c>
      <c s="2" r="C1" t="s">
        <v>59</v>
      </c>
    </row>
    <row r="2" spans="1:3">
      <c s="3" r="A2" t="s">
        <v>90</v>
      </c>
    </row>
    <row r="3" spans="1:3">
      <c s="4" r="A3" t="s">
        <v>91</v>
      </c>
      <c s="7" r="B3" t="n">
        <v>16137</v>
      </c>
      <c s="7" r="C3" t="n">
        <v>15372</v>
      </c>
    </row>
    <row r="4" spans="1:3">
      <c s="4" r="A4" t="s">
        <v>92</v>
      </c>
      <c s="6" r="B4" t="n">
        <v>47215</v>
      </c>
      <c s="6" r="C4" t="n">
        <v>45736</v>
      </c>
    </row>
    <row r="5" spans="1:3">
      <c s="4" r="A5" t="s">
        <v>93</v>
      </c>
      <c s="6" r="B5" t="n">
        <v>4049623</v>
      </c>
      <c s="6" r="C5" t="n">
        <v>3963555</v>
      </c>
    </row>
    <row r="6" spans="1:3">
      <c s="4" r="A6" t="s">
        <v>94</v>
      </c>
      <c s="7" r="B6" t="n">
        <v>1095352</v>
      </c>
      <c s="7" r="C6" t="n">
        <v>1046137</v>
      </c>
    </row>
    <row r="7" spans="1:3">
      <c s="3" r="A7" t="s">
        <v>81</v>
      </c>
    </row>
    <row r="8" spans="1:3">
      <c s="4" r="A8" t="s">
        <v>95</v>
      </c>
      <c s="8" r="B8" t="n">
        <v>0.5</v>
      </c>
      <c s="8" r="C8" t="n">
        <v>0.5</v>
      </c>
    </row>
    <row r="9" spans="1:3">
      <c s="4" r="A9" t="s">
        <v>96</v>
      </c>
      <c s="6" r="B9" t="n">
        <v>400000000</v>
      </c>
      <c s="6" r="C9" t="n">
        <v>400000000</v>
      </c>
    </row>
    <row r="10" spans="1:3">
      <c s="4" r="A10" t="s">
        <v>97</v>
      </c>
      <c s="6" r="B10" t="n">
        <v>53703407</v>
      </c>
      <c s="6" r="C10" t="n">
        <v>53490603</v>
      </c>
    </row>
    <row r="11" spans="1:3">
      <c s="4" r="A11" t="s">
        <v>98</v>
      </c>
      <c s="7" r="B11" t="n">
        <v>0</v>
      </c>
      <c s="7" r="C11" t="n">
        <v>0</v>
      </c>
    </row>
    <row r="12" spans="1:3">
      <c s="4" r="A12" t="s">
        <v>99</v>
      </c>
      <c s="6" r="B12" t="n">
        <v>3800917</v>
      </c>
      <c s="6" r="C12" t="n">
        <v>3800917</v>
      </c>
    </row>
    <row r="13" spans="1:3">
      <c s="4" r="A13" t="s">
        <v>100</v>
      </c>
      <c s="6" r="B13" t="n">
        <v>0</v>
      </c>
      <c s="6" r="C13"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51</v>
      </c>
      <c s="2" r="B1" t="s">
        <v>1</v>
      </c>
    </row>
    <row r="2" spans="1:3">
      <c s="2" r="B2" t="s">
        <v>22</v>
      </c>
      <c s="2" r="C2" t="s">
        <v>23</v>
      </c>
    </row>
    <row r="3" spans="1:3">
      <c s="3" r="A3" t="s">
        <v>226</v>
      </c>
    </row>
    <row r="4" spans="1:3">
      <c s="4" r="A4" t="s">
        <v>452</v>
      </c>
      <c s="7" r="B4" t="n">
        <v>34421</v>
      </c>
      <c s="7" r="C4" t="n">
        <v>38381</v>
      </c>
    </row>
    <row r="5" spans="1:3">
      <c s="4" r="A5" t="s">
        <v>453</v>
      </c>
      <c s="6" r="B5" t="n">
        <v>4750</v>
      </c>
      <c s="6" r="C5" t="n">
        <v>3590</v>
      </c>
    </row>
    <row r="6" spans="1:3">
      <c s="4" r="A6" t="s">
        <v>454</v>
      </c>
      <c s="7" r="B6" t="n">
        <v>-77486</v>
      </c>
      <c s="7" r="C6" t="n">
        <v>999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5</v>
      </c>
      <c s="2" r="B1" t="s">
        <v>1</v>
      </c>
    </row>
    <row r="2" spans="1:3">
      <c s="2" r="B2" t="s">
        <v>22</v>
      </c>
      <c s="2" r="C2" t="s">
        <v>23</v>
      </c>
    </row>
    <row r="3" spans="1:3">
      <c s="3" r="A3" t="s">
        <v>456</v>
      </c>
    </row>
    <row r="4" spans="1:3">
      <c s="4" r="A4" t="s">
        <v>457</v>
      </c>
      <c s="7" r="B4" t="n">
        <v>1629672</v>
      </c>
      <c s="7" r="C4" t="n">
        <v>1567153</v>
      </c>
    </row>
    <row r="5" spans="1:3">
      <c s="4" r="A5" t="s">
        <v>458</v>
      </c>
      <c s="6" r="B5" t="n">
        <v>105241</v>
      </c>
      <c s="6" r="C5" t="n">
        <v>102843</v>
      </c>
    </row>
    <row r="6" spans="1:3">
      <c s="4" r="A6" t="s">
        <v>459</v>
      </c>
      <c s="6" r="B6" t="n">
        <v>-9665</v>
      </c>
      <c s="6" r="C6" t="n">
        <v>-11942</v>
      </c>
    </row>
    <row r="7" spans="1:3">
      <c s="4" r="A7" t="s">
        <v>460</v>
      </c>
      <c s="6" r="B7" t="n">
        <v>-6868</v>
      </c>
      <c s="6" r="C7" t="n">
        <v>-4883</v>
      </c>
    </row>
    <row r="8" spans="1:3">
      <c s="4" r="A8" t="s">
        <v>445</v>
      </c>
      <c s="6" r="C8" t="n">
        <v>-1841</v>
      </c>
    </row>
    <row r="9" spans="1:3">
      <c s="4" r="A9" t="s">
        <v>38</v>
      </c>
      <c s="6" r="B9" t="n">
        <v>88708</v>
      </c>
      <c s="6" r="C9" t="n">
        <v>84177</v>
      </c>
    </row>
    <row r="10" spans="1:3">
      <c s="4" r="A10" t="s">
        <v>461</v>
      </c>
      <c s="6" r="B10" t="n">
        <v>568125</v>
      </c>
      <c s="6" r="C10" t="n">
        <v>545439</v>
      </c>
    </row>
    <row r="11" spans="1:3">
      <c s="4" r="A11" t="s">
        <v>459</v>
      </c>
      <c s="6" r="B11" t="n">
        <v>6906</v>
      </c>
      <c s="6" r="C11" t="n">
        <v>7803</v>
      </c>
    </row>
    <row r="12" spans="1:3">
      <c s="4" r="A12" t="s">
        <v>462</v>
      </c>
      <c s="6" r="B12" t="n">
        <v>575031</v>
      </c>
      <c s="6" r="C12" t="n">
        <v>553242</v>
      </c>
    </row>
    <row r="13" spans="1:3">
      <c s="4" r="A13" t="s">
        <v>463</v>
      </c>
    </row>
    <row r="14" spans="1:3">
      <c s="3" r="A14" t="s">
        <v>456</v>
      </c>
    </row>
    <row r="15" spans="1:3">
      <c s="4" r="A15" t="s">
        <v>457</v>
      </c>
      <c s="6" r="B15" t="n">
        <v>1097928</v>
      </c>
      <c s="6" r="C15" t="n">
        <v>1087150</v>
      </c>
    </row>
    <row r="16" spans="1:3">
      <c s="4" r="A16" t="s">
        <v>464</v>
      </c>
    </row>
    <row r="17" spans="1:3">
      <c s="3" r="A17" t="s">
        <v>456</v>
      </c>
    </row>
    <row r="18" spans="1:3">
      <c s="4" r="A18" t="s">
        <v>457</v>
      </c>
      <c s="6" r="B18" t="n">
        <v>244842</v>
      </c>
      <c s="6" r="C18" t="n">
        <v>212659</v>
      </c>
    </row>
    <row r="19" spans="1:3">
      <c s="4" r="A19" t="s">
        <v>465</v>
      </c>
    </row>
    <row r="20" spans="1:3">
      <c s="3" r="A20" t="s">
        <v>456</v>
      </c>
    </row>
    <row r="21" spans="1:3">
      <c s="4" r="A21" t="s">
        <v>457</v>
      </c>
      <c s="6" r="B21" t="n">
        <v>388715</v>
      </c>
      <c s="6" r="C21" t="n">
        <v>371054</v>
      </c>
    </row>
    <row r="22" spans="1:3">
      <c s="4" r="A22" t="s">
        <v>466</v>
      </c>
    </row>
    <row r="23" spans="1:3">
      <c s="3" r="A23" t="s">
        <v>456</v>
      </c>
    </row>
    <row r="24" spans="1:3">
      <c s="4" r="A24" t="s">
        <v>457</v>
      </c>
      <c s="6" r="B24" t="n">
        <v>-101813</v>
      </c>
      <c s="6" r="C24" t="n">
        <v>-103710</v>
      </c>
    </row>
    <row r="25" spans="1:3">
      <c s="4" r="A25" t="s">
        <v>458</v>
      </c>
      <c s="6" r="B25" t="n">
        <v>-11744</v>
      </c>
      <c s="6" r="C25" t="n">
        <v>-11534</v>
      </c>
    </row>
    <row r="26" spans="1:3">
      <c s="4" r="A26" t="s">
        <v>461</v>
      </c>
      <c s="6" r="B26" t="n">
        <v>0</v>
      </c>
      <c s="6" r="C26" t="n">
        <v>0</v>
      </c>
    </row>
    <row r="27" spans="1:3">
      <c s="4" r="A27" t="s">
        <v>467</v>
      </c>
    </row>
    <row r="28" spans="1:3">
      <c s="3" r="A28" t="s">
        <v>456</v>
      </c>
    </row>
    <row r="29" spans="1:3">
      <c s="4" r="A29" t="s">
        <v>457</v>
      </c>
      <c s="6" r="B29" t="n">
        <v>101813</v>
      </c>
      <c s="6" r="C29" t="n">
        <v>103710</v>
      </c>
    </row>
    <row r="30" spans="1:3">
      <c s="4" r="A30" t="s">
        <v>468</v>
      </c>
    </row>
    <row r="31" spans="1:3">
      <c s="3" r="A31" t="s">
        <v>456</v>
      </c>
    </row>
    <row r="32" spans="1:3">
      <c s="4" r="A32" t="s">
        <v>457</v>
      </c>
      <c s="6" r="B32" t="n">
        <v>0</v>
      </c>
      <c s="6" r="C32" t="n">
        <v>0</v>
      </c>
    </row>
    <row r="33" spans="1:3">
      <c s="4" r="A33" t="s">
        <v>469</v>
      </c>
    </row>
    <row r="34" spans="1:3">
      <c s="3" r="A34" t="s">
        <v>456</v>
      </c>
    </row>
    <row r="35" spans="1:3">
      <c s="4" r="A35" t="s">
        <v>457</v>
      </c>
      <c s="6" r="B35" t="n">
        <v>0</v>
      </c>
      <c s="6" r="C35" t="n">
        <v>0</v>
      </c>
    </row>
    <row r="36" spans="1:3">
      <c s="4" r="A36" t="s">
        <v>470</v>
      </c>
    </row>
    <row r="37" spans="1:3">
      <c s="3" r="A37" t="s">
        <v>456</v>
      </c>
    </row>
    <row r="38" spans="1:3">
      <c s="4" r="A38" t="s">
        <v>457</v>
      </c>
      <c s="6" r="B38" t="n">
        <v>996115</v>
      </c>
      <c s="6" r="C38" t="n">
        <v>983440</v>
      </c>
    </row>
    <row r="39" spans="1:3">
      <c s="4" r="A39" t="s">
        <v>458</v>
      </c>
      <c s="6" r="B39" t="n">
        <v>82921</v>
      </c>
      <c s="6" r="C39" t="n">
        <v>89718</v>
      </c>
    </row>
    <row r="40" spans="1:3">
      <c s="4" r="A40" t="s">
        <v>461</v>
      </c>
      <c s="6" r="B40" t="n">
        <v>560285</v>
      </c>
      <c s="6" r="C40" t="n">
        <v>538743</v>
      </c>
    </row>
    <row r="41" spans="1:3">
      <c s="4" r="A41" t="s">
        <v>471</v>
      </c>
    </row>
    <row r="42" spans="1:3">
      <c s="3" r="A42" t="s">
        <v>456</v>
      </c>
    </row>
    <row r="43" spans="1:3">
      <c s="4" r="A43" t="s">
        <v>457</v>
      </c>
      <c s="6" r="B43" t="n">
        <v>244842</v>
      </c>
      <c s="6" r="C43" t="n">
        <v>212659</v>
      </c>
    </row>
    <row r="44" spans="1:3">
      <c s="4" r="A44" t="s">
        <v>458</v>
      </c>
      <c s="6" r="B44" t="n">
        <v>14268</v>
      </c>
      <c s="6" r="C44" t="n">
        <v>8970</v>
      </c>
    </row>
    <row r="45" spans="1:3">
      <c s="4" r="A45" t="s">
        <v>461</v>
      </c>
      <c s="6" r="B45" t="n">
        <v>517</v>
      </c>
      <c s="6" r="C45" t="n">
        <v>709</v>
      </c>
    </row>
    <row r="46" spans="1:3">
      <c s="4" r="A46" t="s">
        <v>472</v>
      </c>
    </row>
    <row r="47" spans="1:3">
      <c s="3" r="A47" t="s">
        <v>456</v>
      </c>
    </row>
    <row r="48" spans="1:3">
      <c s="4" r="A48" t="s">
        <v>457</v>
      </c>
      <c s="6" r="B48" t="n">
        <v>388715</v>
      </c>
      <c s="6" r="C48" t="n">
        <v>371054</v>
      </c>
    </row>
    <row r="49" spans="1:3">
      <c s="4" r="A49" t="s">
        <v>458</v>
      </c>
      <c s="6" r="B49" t="n">
        <v>19796</v>
      </c>
      <c s="6" r="C49" t="n">
        <v>15689</v>
      </c>
    </row>
    <row r="50" spans="1:3">
      <c s="4" r="A50" t="s">
        <v>461</v>
      </c>
      <c s="7" r="B50" t="n">
        <v>7323</v>
      </c>
      <c s="7" r="C50" t="n">
        <v>59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v>
      </c>
      <c s="2" r="B1" t="s">
        <v>1</v>
      </c>
    </row>
    <row r="2" spans="1:3">
      <c s="2" r="B2" t="s">
        <v>22</v>
      </c>
      <c s="2" r="C2" t="s">
        <v>23</v>
      </c>
    </row>
    <row r="3" spans="1:3">
      <c s="3" r="A3" t="s">
        <v>102</v>
      </c>
    </row>
    <row r="4" spans="1:3">
      <c s="4" r="A4" t="s">
        <v>42</v>
      </c>
      <c s="7" r="B4" t="n">
        <v>55794</v>
      </c>
      <c s="7" r="C4" t="n">
        <v>52789</v>
      </c>
    </row>
    <row r="5" spans="1:3">
      <c s="4" r="A5" t="s">
        <v>103</v>
      </c>
      <c s="6" r="B5" t="n">
        <v>-391</v>
      </c>
      <c s="6" r="C5" t="n">
        <v>-537</v>
      </c>
    </row>
    <row r="6" spans="1:3">
      <c s="4" r="A6" t="s">
        <v>40</v>
      </c>
      <c s="6" r="B6" t="n">
        <v>56185</v>
      </c>
      <c s="6" r="C6" t="n">
        <v>53326</v>
      </c>
    </row>
    <row r="7" spans="1:3">
      <c s="4" r="A7" t="s">
        <v>104</v>
      </c>
      <c s="6" r="B7" t="n">
        <v>287170</v>
      </c>
      <c s="6" r="C7" t="n">
        <v>266278</v>
      </c>
    </row>
    <row r="8" spans="1:3">
      <c s="4" r="A8" t="s">
        <v>34</v>
      </c>
      <c s="6" r="B8" t="n">
        <v>19129</v>
      </c>
      <c s="6" r="C8" t="n">
        <v>27208</v>
      </c>
    </row>
    <row r="9" spans="1:3">
      <c s="4" r="A9" t="s">
        <v>105</v>
      </c>
      <c s="6" r="B9" t="n">
        <v>4888</v>
      </c>
      <c s="6" r="C9" t="n">
        <v>5665</v>
      </c>
    </row>
    <row r="10" spans="1:3">
      <c s="4" r="A10" t="s">
        <v>106</v>
      </c>
      <c s="6" r="B10" t="n">
        <v>13058</v>
      </c>
      <c s="6" r="C10" t="n">
        <v>13317</v>
      </c>
    </row>
    <row r="11" spans="1:3">
      <c s="4" r="A11" t="s">
        <v>107</v>
      </c>
      <c s="6" r="B11" t="n">
        <v>29319</v>
      </c>
      <c s="6" r="C11" t="n">
        <v>26646</v>
      </c>
    </row>
    <row r="12" spans="1:3">
      <c s="3" r="A12" t="s">
        <v>108</v>
      </c>
    </row>
    <row r="13" spans="1:3">
      <c s="4" r="A13" t="s">
        <v>109</v>
      </c>
      <c s="6" r="B13" t="n">
        <v>3709</v>
      </c>
      <c s="6" r="C13" t="n">
        <v>10775</v>
      </c>
    </row>
    <row r="14" spans="1:3">
      <c s="4" r="A14" t="s">
        <v>63</v>
      </c>
      <c s="6" r="B14" t="n">
        <v>-1558</v>
      </c>
      <c s="6" r="C14" t="n">
        <v>2563</v>
      </c>
    </row>
    <row r="15" spans="1:3">
      <c s="4" r="A15" t="s">
        <v>110</v>
      </c>
      <c s="6" r="B15" t="n">
        <v>-21234</v>
      </c>
      <c s="6" r="C15" t="n">
        <v>-17093</v>
      </c>
    </row>
    <row r="16" spans="1:3">
      <c s="4" r="A16" t="s">
        <v>74</v>
      </c>
      <c s="6" r="B16" t="n">
        <v>49206</v>
      </c>
      <c s="6" r="C16" t="n">
        <v>-28847</v>
      </c>
    </row>
    <row r="17" spans="1:3">
      <c s="4" r="A17" t="s">
        <v>111</v>
      </c>
      <c s="6" r="B17" t="n">
        <v>-36605</v>
      </c>
      <c s="6" r="C17" t="n">
        <v>-21577</v>
      </c>
    </row>
    <row r="18" spans="1:3">
      <c s="4" r="A18" t="s">
        <v>112</v>
      </c>
      <c s="6" r="B18" t="n">
        <v>365009</v>
      </c>
      <c s="6" r="C18" t="n">
        <v>283845</v>
      </c>
    </row>
    <row r="19" spans="1:3">
      <c s="3" r="A19" t="s">
        <v>113</v>
      </c>
    </row>
    <row r="20" spans="1:3">
      <c s="4" r="A20" t="s">
        <v>114</v>
      </c>
      <c s="6" r="B20" t="n">
        <v>98580</v>
      </c>
      <c s="6" r="C20" t="n">
        <v>204750</v>
      </c>
    </row>
    <row r="21" spans="1:3">
      <c s="4" r="A21" t="s">
        <v>115</v>
      </c>
      <c s="6" r="B21" t="n">
        <v>298254</v>
      </c>
      <c s="6" r="C21" t="n">
        <v>455111</v>
      </c>
    </row>
    <row r="22" spans="1:3">
      <c s="4" r="A22" t="s">
        <v>116</v>
      </c>
      <c s="6" r="B22" t="n">
        <v>-312400</v>
      </c>
      <c s="6" r="C22" t="n">
        <v>-463536</v>
      </c>
    </row>
    <row r="23" spans="1:3">
      <c s="4" r="A23" t="s">
        <v>117</v>
      </c>
      <c s="6" r="B23" t="n">
        <v>-22482</v>
      </c>
      <c s="6" r="C23" t="n">
        <v>-20084</v>
      </c>
    </row>
    <row r="24" spans="1:3">
      <c s="4" r="A24" t="s">
        <v>118</v>
      </c>
      <c s="6" r="B24" t="n">
        <v>1492</v>
      </c>
      <c s="6" r="C24" t="n">
        <v>11846</v>
      </c>
    </row>
    <row r="25" spans="1:3">
      <c s="4" r="A25" t="s">
        <v>119</v>
      </c>
      <c s="6" r="B25" t="n">
        <v>0</v>
      </c>
      <c s="6" r="C25" t="n">
        <v>-6141</v>
      </c>
    </row>
    <row r="26" spans="1:3">
      <c s="4" r="A26" t="s">
        <v>120</v>
      </c>
      <c s="6" r="B26" t="n">
        <v>994</v>
      </c>
      <c s="6" r="C26" t="n">
        <v>620</v>
      </c>
    </row>
    <row r="27" spans="1:3">
      <c s="4" r="A27" t="s">
        <v>121</v>
      </c>
      <c s="6" r="B27" t="n">
        <v>-933</v>
      </c>
      <c s="6" r="C27" t="n">
        <v>-3696</v>
      </c>
    </row>
    <row r="28" spans="1:3">
      <c s="4" r="A28" t="s">
        <v>122</v>
      </c>
      <c s="6" r="B28" t="n">
        <v>63505</v>
      </c>
      <c s="6" r="C28" t="n">
        <v>178870</v>
      </c>
    </row>
    <row r="29" spans="1:3">
      <c s="3" r="A29" t="s">
        <v>123</v>
      </c>
    </row>
    <row r="30" spans="1:3">
      <c s="4" r="A30" t="s">
        <v>124</v>
      </c>
      <c s="6" r="B30" t="n">
        <v>-575031</v>
      </c>
      <c s="6" r="C30" t="n">
        <v>-553242</v>
      </c>
    </row>
    <row r="31" spans="1:3">
      <c s="4" r="A31" t="s">
        <v>125</v>
      </c>
      <c s="6" r="B31" t="n">
        <v>119188</v>
      </c>
      <c s="6" r="C31" t="n">
        <v>96821</v>
      </c>
    </row>
    <row r="32" spans="1:3">
      <c s="4" r="A32" t="s">
        <v>126</v>
      </c>
      <c s="6" r="B32" t="n">
        <v>1410</v>
      </c>
      <c s="6" r="C32" t="n">
        <v>273</v>
      </c>
    </row>
    <row r="33" spans="1:3">
      <c s="4" r="A33" t="s">
        <v>127</v>
      </c>
      <c s="6" r="B33" t="n">
        <v>25610</v>
      </c>
      <c s="6" r="C33" t="n">
        <v>16243</v>
      </c>
    </row>
    <row r="34" spans="1:3">
      <c s="4" r="A34" t="s">
        <v>128</v>
      </c>
      <c s="6" r="B34" t="n">
        <v>-221</v>
      </c>
      <c s="6" r="C34" t="n">
        <v>-912</v>
      </c>
    </row>
    <row r="35" spans="1:3">
      <c s="4" r="A35" t="s">
        <v>129</v>
      </c>
      <c s="6" r="B35" t="n">
        <v>-429044</v>
      </c>
      <c s="6" r="C35" t="n">
        <v>-440817</v>
      </c>
    </row>
    <row r="36" spans="1:3">
      <c s="4" r="A36" t="s">
        <v>130</v>
      </c>
      <c s="6" r="B36" t="n">
        <v>-3508</v>
      </c>
      <c s="6" r="C36" t="n">
        <v>756</v>
      </c>
    </row>
    <row r="37" spans="1:3">
      <c s="4" r="A37" t="s">
        <v>131</v>
      </c>
      <c s="6" r="B37" t="n">
        <v>-4038</v>
      </c>
      <c s="6" r="C37" t="n">
        <v>22654</v>
      </c>
    </row>
    <row r="38" spans="1:3">
      <c s="4" r="A38" t="s">
        <v>132</v>
      </c>
      <c s="6" r="B38" t="n">
        <v>-101</v>
      </c>
      <c s="6" r="C38" t="n">
        <v>-547</v>
      </c>
    </row>
    <row r="39" spans="1:3">
      <c s="4" r="A39" t="s">
        <v>133</v>
      </c>
      <c s="6" r="B39" t="n">
        <v>-4139</v>
      </c>
      <c s="6" r="C39" t="n">
        <v>22107</v>
      </c>
    </row>
    <row r="40" spans="1:3">
      <c s="4" r="A40" t="s">
        <v>134</v>
      </c>
      <c s="6" r="B40" t="n">
        <v>60945</v>
      </c>
      <c s="6" r="C40" t="n">
        <v>50092</v>
      </c>
    </row>
    <row r="41" spans="1:3">
      <c s="4" r="A41" t="s">
        <v>135</v>
      </c>
      <c s="7" r="B41" t="n">
        <v>56806</v>
      </c>
      <c s="7" r="C41" t="n">
        <v>72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6</v>
      </c>
      <c s="2" r="B1" t="s">
        <v>1</v>
      </c>
    </row>
    <row r="2" spans="1:2">
      <c s="2" r="B2" t="s">
        <v>22</v>
      </c>
    </row>
    <row r="3" spans="1:2">
      <c s="3" r="A3" t="s">
        <v>137</v>
      </c>
    </row>
    <row r="4" spans="1:2">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0</v>
      </c>
      <c s="2" r="B1" t="s">
        <v>1</v>
      </c>
    </row>
    <row r="2" spans="1:2">
      <c s="2" r="B2" t="s">
        <v>22</v>
      </c>
    </row>
    <row r="3" spans="1:2">
      <c s="3" r="A3" t="s">
        <v>141</v>
      </c>
    </row>
    <row r="4" spans="1:2">
      <c s="4" r="A4" t="s">
        <v>142</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4</v>
      </c>
      <c s="2" r="B1" t="s">
        <v>1</v>
      </c>
    </row>
    <row r="2" spans="1:2">
      <c s="2" r="B2" t="s">
        <v>22</v>
      </c>
    </row>
    <row r="3" spans="1:2">
      <c s="3" r="A3" t="s">
        <v>145</v>
      </c>
    </row>
    <row r="4" spans="1:2">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General</vt:lpstr>
      <vt:lpstr>Recent Accounting Pronouncement</vt:lpstr>
      <vt:lpstr>Revenue Earning Equipment</vt:lpstr>
      <vt:lpstr>Accrued Expenses and Other Liab</vt:lpstr>
      <vt:lpstr>Debt</vt:lpstr>
      <vt:lpstr>Derivatives</vt:lpstr>
      <vt:lpstr>Share Repurchase Programs</vt:lpstr>
      <vt:lpstr>Accumulated Other Comprehensive</vt:lpstr>
      <vt:lpstr>Earnings Per Share</vt:lpstr>
      <vt:lpstr>Share-Based Compensation Plans</vt:lpstr>
      <vt:lpstr>Employee Benefit Plans</vt:lpstr>
      <vt:lpstr>Other Items Impacting Comparabi</vt:lpstr>
      <vt:lpstr>Other Matters</vt:lpstr>
      <vt:lpstr>Supplemental Cash Flow Informat</vt:lpstr>
      <vt:lpstr>Segment Reporting</vt:lpstr>
      <vt:lpstr>General (Tables)</vt:lpstr>
      <vt:lpstr>Revenue Earning Equipment (Tabl</vt:lpstr>
      <vt:lpstr>Accrued Expenses and Other Li24</vt:lpstr>
      <vt:lpstr>Debt (Tables)</vt:lpstr>
      <vt:lpstr>Accumulated Other Comprehensi26</vt:lpstr>
      <vt:lpstr>Earnings Per Share (Tables)</vt:lpstr>
      <vt:lpstr>Share-Based Compensation Plans </vt:lpstr>
      <vt:lpstr>Employee Benefit Plans (Tables)</vt:lpstr>
      <vt:lpstr>Supplemental Cash Flow Inform30</vt:lpstr>
      <vt:lpstr>Segment Reporting (Tables)</vt:lpstr>
      <vt:lpstr>General - Schedule of Error Cor</vt:lpstr>
      <vt:lpstr>Recent Accounting Pronounceme33</vt:lpstr>
      <vt:lpstr>Revenue Earning Equipment - Sch</vt:lpstr>
      <vt:lpstr>Revenue Earning Equipment Level</vt:lpstr>
      <vt:lpstr>Revenue Earning Equipment Recog</vt:lpstr>
      <vt:lpstr>Revenue Earning Equipment (Deta</vt:lpstr>
      <vt:lpstr>Accrued Expenses and Other Li38</vt:lpstr>
      <vt:lpstr>Debt - Schedule of Debt (Detail</vt:lpstr>
      <vt:lpstr>Debt (Details Textual)</vt:lpstr>
      <vt:lpstr>Derivatives (Details)</vt:lpstr>
      <vt:lpstr>Share Repurchase Programs (Deta</vt:lpstr>
      <vt:lpstr>Accumulated Other Comprehensi43</vt:lpstr>
      <vt:lpstr>Earnings Per Share (Details)</vt:lpstr>
      <vt:lpstr>Share-Based Compensation Plan45</vt:lpstr>
      <vt:lpstr>Share-Based Compensation Plan46</vt:lpstr>
      <vt:lpstr>Employee Benefit Plans (Details</vt:lpstr>
      <vt:lpstr>Other Items Impacting Compara48</vt:lpstr>
      <vt:lpstr>Other Matters (Details)</vt:lpstr>
      <vt:lpstr>Supplemental Cash Flow Inform50</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2:15:54Z</dcterms:created>
  <dcterms:modified xmlns:dcterms="http://purl.org/dc/terms/" xmlns:xsi="http://www.w3.org/2001/XMLSchema-instance" xsi:type="dcterms:W3CDTF">2016-04-26T12:15:54Z</dcterms:modified>
  <dc:title xmlns:dc="http://purl.org/dc/elements/1.1/">Untitled</dc:title>
  <dc:description xmlns:dc="http://purl.org/dc/elements/1.1/"/>
  <dc:subject xmlns:dc="http://purl.org/dc/elements/1.1/"/>
  <cp:keywords/>
  <cp:category/>
</cp:coreProperties>
</file>